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Un" sheetId="5" state="visible" r:id="rId5"/>
    <sheet xmlns:r="http://schemas.openxmlformats.org/officeDocument/2006/relationships" name="Consolidated Balance Sheets (_2" sheetId="6" state="visible" r:id="rId6"/>
    <sheet xmlns:r="http://schemas.openxmlformats.org/officeDocument/2006/relationships" name="Consolidated Statements of Cash" sheetId="7" state="visible" r:id="rId7"/>
    <sheet xmlns:r="http://schemas.openxmlformats.org/officeDocument/2006/relationships" name="Consolidated Statements of Defi" sheetId="8" state="visible" r:id="rId8"/>
    <sheet xmlns:r="http://schemas.openxmlformats.org/officeDocument/2006/relationships" name="Basis of Presentation" sheetId="9" state="visible" r:id="rId9"/>
    <sheet xmlns:r="http://schemas.openxmlformats.org/officeDocument/2006/relationships" name="Discontinued Operations" sheetId="10" state="visible" r:id="rId10"/>
    <sheet xmlns:r="http://schemas.openxmlformats.org/officeDocument/2006/relationships" name="Cost-Reduction Actions" sheetId="11" state="visible" r:id="rId11"/>
    <sheet xmlns:r="http://schemas.openxmlformats.org/officeDocument/2006/relationships" name="Pension and Postretirement Bene" sheetId="12" state="visible" r:id="rId12"/>
    <sheet xmlns:r="http://schemas.openxmlformats.org/officeDocument/2006/relationships" name="Stock Compensation" sheetId="13" state="visible" r:id="rId13"/>
    <sheet xmlns:r="http://schemas.openxmlformats.org/officeDocument/2006/relationships" name="Other (expense), net"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Contract Assets and Deferred Re" sheetId="17" state="visible" r:id="rId17"/>
    <sheet xmlns:r="http://schemas.openxmlformats.org/officeDocument/2006/relationships" name="Capitalized Contract Costs" sheetId="18" state="visible" r:id="rId18"/>
    <sheet xmlns:r="http://schemas.openxmlformats.org/officeDocument/2006/relationships" name="Financial Instruments and Fair " sheetId="19" state="visible" r:id="rId19"/>
    <sheet xmlns:r="http://schemas.openxmlformats.org/officeDocument/2006/relationships" name="Goodwill" sheetId="20" state="visible" r:id="rId20"/>
    <sheet xmlns:r="http://schemas.openxmlformats.org/officeDocument/2006/relationships" name="Debt" sheetId="21" state="visible" r:id="rId21"/>
    <sheet xmlns:r="http://schemas.openxmlformats.org/officeDocument/2006/relationships" name="Litigation and Contingencies" sheetId="22" state="visible" r:id="rId22"/>
    <sheet xmlns:r="http://schemas.openxmlformats.org/officeDocument/2006/relationships" name="Accumulated Other Comprehensive" sheetId="23" state="visible" r:id="rId23"/>
    <sheet xmlns:r="http://schemas.openxmlformats.org/officeDocument/2006/relationships" name="Supplemental Cash Flow Informat" sheetId="24" state="visible" r:id="rId24"/>
    <sheet xmlns:r="http://schemas.openxmlformats.org/officeDocument/2006/relationships" name="Segment Information" sheetId="25" state="visible" r:id="rId25"/>
    <sheet xmlns:r="http://schemas.openxmlformats.org/officeDocument/2006/relationships" name="Remaining Performance Obligatio" sheetId="26" state="visible" r:id="rId26"/>
    <sheet xmlns:r="http://schemas.openxmlformats.org/officeDocument/2006/relationships" name="Discontinued Operations (Tables" sheetId="27" state="visible" r:id="rId27"/>
    <sheet xmlns:r="http://schemas.openxmlformats.org/officeDocument/2006/relationships" name="Cost-Reduction Actions (Tables)" sheetId="28" state="visible" r:id="rId28"/>
    <sheet xmlns:r="http://schemas.openxmlformats.org/officeDocument/2006/relationships" name="Pension and Postretirement Be_2" sheetId="29" state="visible" r:id="rId29"/>
    <sheet xmlns:r="http://schemas.openxmlformats.org/officeDocument/2006/relationships" name="Stock Compensation (Tables)" sheetId="30" state="visible" r:id="rId30"/>
    <sheet xmlns:r="http://schemas.openxmlformats.org/officeDocument/2006/relationships" name="Other (expense), net (Tables)" sheetId="31" state="visible" r:id="rId31"/>
    <sheet xmlns:r="http://schemas.openxmlformats.org/officeDocument/2006/relationships" name="Earnings Per Share (Tables)" sheetId="32" state="visible" r:id="rId32"/>
    <sheet xmlns:r="http://schemas.openxmlformats.org/officeDocument/2006/relationships" name="Contract Assets and Deferred _2" sheetId="33" state="visible" r:id="rId33"/>
    <sheet xmlns:r="http://schemas.openxmlformats.org/officeDocument/2006/relationships" name="Capitalized Contract Costs (Tab" sheetId="34" state="visible" r:id="rId34"/>
    <sheet xmlns:r="http://schemas.openxmlformats.org/officeDocument/2006/relationships" name="Financial Instruments and Fai_2" sheetId="35" state="visible" r:id="rId35"/>
    <sheet xmlns:r="http://schemas.openxmlformats.org/officeDocument/2006/relationships" name="Debt (Tables)" sheetId="36" state="visible" r:id="rId36"/>
    <sheet xmlns:r="http://schemas.openxmlformats.org/officeDocument/2006/relationships" name="Accumulated Other Comprehensi_2" sheetId="37" state="visible" r:id="rId37"/>
    <sheet xmlns:r="http://schemas.openxmlformats.org/officeDocument/2006/relationships" name="Supplemental Cash Flow Inform_2" sheetId="38" state="visible" r:id="rId38"/>
    <sheet xmlns:r="http://schemas.openxmlformats.org/officeDocument/2006/relationships" name="Segment Information (Tables)" sheetId="39" state="visible" r:id="rId39"/>
    <sheet xmlns:r="http://schemas.openxmlformats.org/officeDocument/2006/relationships" name="Discontinued Operations (Detail" sheetId="40" state="visible" r:id="rId40"/>
    <sheet xmlns:r="http://schemas.openxmlformats.org/officeDocument/2006/relationships" name="Cost-Reduction Actions - Additi" sheetId="41" state="visible" r:id="rId41"/>
    <sheet xmlns:r="http://schemas.openxmlformats.org/officeDocument/2006/relationships" name="Cost-Reduction Actions - Statem" sheetId="42" state="visible" r:id="rId42"/>
    <sheet xmlns:r="http://schemas.openxmlformats.org/officeDocument/2006/relationships" name="Cost-Reduction Actions - Liabil" sheetId="43" state="visible" r:id="rId43"/>
    <sheet xmlns:r="http://schemas.openxmlformats.org/officeDocument/2006/relationships" name="Pension and Postretirement Be_3" sheetId="44" state="visible" r:id="rId44"/>
    <sheet xmlns:r="http://schemas.openxmlformats.org/officeDocument/2006/relationships" name="Pension and Postretirement Be_4" sheetId="45" state="visible" r:id="rId45"/>
    <sheet xmlns:r="http://schemas.openxmlformats.org/officeDocument/2006/relationships" name="Stock Compensation - Additional" sheetId="46" state="visible" r:id="rId46"/>
    <sheet xmlns:r="http://schemas.openxmlformats.org/officeDocument/2006/relationships" name="Stock Compensation - Summary of" sheetId="47" state="visible" r:id="rId47"/>
    <sheet xmlns:r="http://schemas.openxmlformats.org/officeDocument/2006/relationships" name="Stock Compensation - Weighted A" sheetId="48" state="visible" r:id="rId48"/>
    <sheet xmlns:r="http://schemas.openxmlformats.org/officeDocument/2006/relationships" name="Other (expense), net (Details)" sheetId="49" state="visible" r:id="rId49"/>
    <sheet xmlns:r="http://schemas.openxmlformats.org/officeDocument/2006/relationships" name="Earnings Per Share - Computatio" sheetId="50" state="visible" r:id="rId50"/>
    <sheet xmlns:r="http://schemas.openxmlformats.org/officeDocument/2006/relationships" name="Contract Assets and Deferred _3" sheetId="51" state="visible" r:id="rId51"/>
    <sheet xmlns:r="http://schemas.openxmlformats.org/officeDocument/2006/relationships" name="Capitalized Contract Costs (Det" sheetId="52" state="visible" r:id="rId52"/>
    <sheet xmlns:r="http://schemas.openxmlformats.org/officeDocument/2006/relationships" name="Financial Instruments and Fai_3" sheetId="53" state="visible" r:id="rId53"/>
    <sheet xmlns:r="http://schemas.openxmlformats.org/officeDocument/2006/relationships" name="Financial Instruments and Fai_4" sheetId="54" state="visible" r:id="rId54"/>
    <sheet xmlns:r="http://schemas.openxmlformats.org/officeDocument/2006/relationships" name="Financial Instruments and Fai_5" sheetId="55" state="visible" r:id="rId55"/>
    <sheet xmlns:r="http://schemas.openxmlformats.org/officeDocument/2006/relationships" name="Financial Instruments and Fai_6" sheetId="56" state="visible" r:id="rId56"/>
    <sheet xmlns:r="http://schemas.openxmlformats.org/officeDocument/2006/relationships" name="Goodwill (Details)" sheetId="57" state="visible" r:id="rId57"/>
    <sheet xmlns:r="http://schemas.openxmlformats.org/officeDocument/2006/relationships" name="Debt - Schedule of Components o" sheetId="58" state="visible" r:id="rId58"/>
    <sheet xmlns:r="http://schemas.openxmlformats.org/officeDocument/2006/relationships" name="Debt - Additional Information (" sheetId="59" state="visible" r:id="rId59"/>
    <sheet xmlns:r="http://schemas.openxmlformats.org/officeDocument/2006/relationships" name="Debt - Schedule of Interest Exp" sheetId="60" state="visible" r:id="rId60"/>
    <sheet xmlns:r="http://schemas.openxmlformats.org/officeDocument/2006/relationships" name="Litigation and Contingencies - " sheetId="61" state="visible" r:id="rId61"/>
    <sheet xmlns:r="http://schemas.openxmlformats.org/officeDocument/2006/relationships" name="Accumulated Other Comprehensi_3" sheetId="62" state="visible" r:id="rId62"/>
    <sheet xmlns:r="http://schemas.openxmlformats.org/officeDocument/2006/relationships" name="Accumulated Other Comprehensi_4" sheetId="63" state="visible" r:id="rId63"/>
    <sheet xmlns:r="http://schemas.openxmlformats.org/officeDocument/2006/relationships" name="Supplemental Cash Flow Inform_3" sheetId="64" state="visible" r:id="rId64"/>
    <sheet xmlns:r="http://schemas.openxmlformats.org/officeDocument/2006/relationships" name="Supplemental Cash Flow Inform_4" sheetId="65" state="visible" r:id="rId65"/>
    <sheet xmlns:r="http://schemas.openxmlformats.org/officeDocument/2006/relationships" name="Segment Information - Additiona" sheetId="66" state="visible" r:id="rId66"/>
    <sheet xmlns:r="http://schemas.openxmlformats.org/officeDocument/2006/relationships" name="Segment Information - Summary o" sheetId="67" state="visible" r:id="rId67"/>
    <sheet xmlns:r="http://schemas.openxmlformats.org/officeDocument/2006/relationships" name="Segment Information - Reconcili" sheetId="68" state="visible" r:id="rId68"/>
    <sheet xmlns:r="http://schemas.openxmlformats.org/officeDocument/2006/relationships" name="Segment Information - Reconci_2" sheetId="69" state="visible" r:id="rId69"/>
    <sheet xmlns:r="http://schemas.openxmlformats.org/officeDocument/2006/relationships" name="Segment Information - Revenue, " sheetId="70" state="visible" r:id="rId70"/>
    <sheet xmlns:r="http://schemas.openxmlformats.org/officeDocument/2006/relationships" name="Remaining Performance Obligat_2" sheetId="71" state="visible" r:id="rId71"/>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0" customWidth="1" min="2" max="2"/>
  </cols>
  <sheetData>
    <row r="1">
      <c r="A1" s="1" t="inlineStr">
        <is>
          <t>Document and Entity Information</t>
        </is>
      </c>
      <c r="B1" s="2" t="inlineStr">
        <is>
          <t>3 Months Ended</t>
        </is>
      </c>
    </row>
    <row r="2">
      <c r="B2" s="2" t="inlineStr">
        <is>
          <t>Mar. 31, 2021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1-8729</t>
        </is>
      </c>
    </row>
    <row r="9">
      <c r="A9" s="4" t="inlineStr">
        <is>
          <t>Entity Registrant Name</t>
        </is>
      </c>
      <c r="B9" s="4" t="inlineStr">
        <is>
          <t>UNISYS CORP</t>
        </is>
      </c>
    </row>
    <row r="10">
      <c r="A10" s="4" t="inlineStr">
        <is>
          <t>Entity Incorporation, State or Country Code</t>
        </is>
      </c>
      <c r="B10" s="4" t="inlineStr">
        <is>
          <t>DE</t>
        </is>
      </c>
    </row>
    <row r="11">
      <c r="A11" s="4" t="inlineStr">
        <is>
          <t>Entity Tax Identification Number</t>
        </is>
      </c>
      <c r="B11" s="4" t="inlineStr">
        <is>
          <t>38-0387840</t>
        </is>
      </c>
    </row>
    <row r="12">
      <c r="A12" s="4" t="inlineStr">
        <is>
          <t>Entity Address, Address Line One</t>
        </is>
      </c>
      <c r="B12" s="4" t="inlineStr">
        <is>
          <t>801 Lakeview Drive, Suite 100</t>
        </is>
      </c>
    </row>
    <row r="13">
      <c r="A13" s="4" t="inlineStr">
        <is>
          <t>Entity Address, City or Town</t>
        </is>
      </c>
      <c r="B13" s="4" t="inlineStr">
        <is>
          <t>Blue Bell</t>
        </is>
      </c>
    </row>
    <row r="14">
      <c r="A14" s="4" t="inlineStr">
        <is>
          <t>Entity Address, State or Province</t>
        </is>
      </c>
      <c r="B14" s="4" t="inlineStr">
        <is>
          <t>PA</t>
        </is>
      </c>
    </row>
    <row r="15">
      <c r="A15" s="4" t="inlineStr">
        <is>
          <t>Entity Address, Postal Zip Code</t>
        </is>
      </c>
      <c r="B15" s="4" t="inlineStr">
        <is>
          <t>19422</t>
        </is>
      </c>
    </row>
    <row r="16">
      <c r="A16" s="4" t="inlineStr">
        <is>
          <t>City Area Code</t>
        </is>
      </c>
      <c r="B16" s="4" t="inlineStr">
        <is>
          <t>215</t>
        </is>
      </c>
    </row>
    <row r="17">
      <c r="A17" s="4" t="inlineStr">
        <is>
          <t>Local Phone Number</t>
        </is>
      </c>
      <c r="B17" s="4" t="inlineStr">
        <is>
          <t>986-4011</t>
        </is>
      </c>
    </row>
    <row r="18">
      <c r="A18" s="4" t="inlineStr">
        <is>
          <t>Title of 12(b) Security</t>
        </is>
      </c>
      <c r="B18" s="4" t="inlineStr">
        <is>
          <t>Common Stock, par value $.01</t>
        </is>
      </c>
    </row>
    <row r="19">
      <c r="A19" s="4" t="inlineStr">
        <is>
          <t>Trading Symbol</t>
        </is>
      </c>
      <c r="B19" s="4" t="inlineStr">
        <is>
          <t>UIS</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67022500</v>
      </c>
    </row>
    <row r="28">
      <c r="A28" s="4" t="inlineStr">
        <is>
          <t>Entity Central Index Key</t>
        </is>
      </c>
      <c r="B28" s="4" t="inlineStr">
        <is>
          <t>0000746838</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1</t>
        </is>
      </c>
    </row>
    <row r="3">
      <c r="A3" s="3" t="inlineStr">
        <is>
          <t>Discontinued Operations and Disposal Groups [Abstract]</t>
        </is>
      </c>
    </row>
    <row r="4">
      <c r="A4" s="4" t="inlineStr">
        <is>
          <t>Discontinued Operations</t>
        </is>
      </c>
      <c r="B4" s="4" t="inlineStr">
        <is>
          <t>Discontinued Operations On March 13, 2020, the company completed the sale of its U.S. Federal business to Science Applications International Corporation for cash of $1.2 billion. Net cash proceeds of the sale was $1,164.7 million (net of working capital adjustments and transaction costs). The results of the U.S. Federal business discontinued operations were as follows: Three Months Ended March 31, 2020 * Revenue $ 149.5 Income Operations 9.0 Gain on sale 1,061.7 1,070.7 Income tax provision 2.2 Income from discontinued operations, net of tax $ 1,068.5 * Includes results of operations through the March 13, 2020 closing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st-Reduction Actions</t>
        </is>
      </c>
      <c r="B1" s="2" t="inlineStr">
        <is>
          <t>3 Months Ended</t>
        </is>
      </c>
    </row>
    <row r="2">
      <c r="B2" s="2" t="inlineStr">
        <is>
          <t>Mar. 31, 2021</t>
        </is>
      </c>
    </row>
    <row r="3">
      <c r="A3" s="3" t="inlineStr">
        <is>
          <t>Restructuring and Related Activities [Abstract]</t>
        </is>
      </c>
    </row>
    <row r="4">
      <c r="A4" s="4" t="inlineStr">
        <is>
          <t>Cost-Reduction Actions</t>
        </is>
      </c>
      <c r="B4" s="4" t="inlineStr">
        <is>
          <t xml:space="preserve">Cost-Reduction Actions During the three months ended March 31, 2021, the company recognized cost-reduction charges and other costs of $8.5 million. The charges (credits) related to work-force reductions were $(1.6) million, principally related to severance costs, and were comprised of: (a) a charge of $2.9 million and (b) a credit of $(4.5) million for changes in estimates. In addition, the company recorded charges of $10.1 million comprised of $2.3 million for foreign currency losses related to exiting foreign countries, $2.4 million for asset impairments and $5.4 million of other expenses related to the cost-reduction effort. During the three months ended March 31, 2020, the company recognized cost-reduction charges and other costs of $27.5 million. The charges related to work-force reductions were $8.5 million, principally related to severance costs, and were comprised of: (a) a charge of $9.7 million and (b) a credit of $(1.2) million for changes in estimates. In addition, the company recorded charges of $19.0 million for net foreign currency losses related to exiting foreign countries. The charges (credits) were recorded in the following statement of income classifications: Three Months Ended March 31, 2021 2020 Cost of revenue $ (1.7) $ 5.9 Selling, general and administrative 6.2 2.5 Research and development 1.7 0.1 Other (expense), net 2.3 19.0 Total $ 8.5 $ 27.5 Liabilities and expected future payments related to the company’s work-force reduction actions are as follows: Total U.S. International Balance at December 31, 2020 $ 55.9 $ 13.1 $ 42.8 Additional provisions 2.9 2.8 0.1 Payments (12.0) (5.2) (6.8) Changes in estimates (4.5) (0.5) (4.0) Translation adjustments (1.3) — (1.3) Balance at March 31, 2021 $ 41.0 $ 10.2 $ 30.8 Expected future utilization on balance at March 31, 2021: Short-term $ 31.2 $ 9.9 $ 21.3 Long-term $ 9.8 $ 0.3 $ 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nsion and Postretirement Benefits</t>
        </is>
      </c>
      <c r="B1" s="2" t="inlineStr">
        <is>
          <t>3 Months Ended</t>
        </is>
      </c>
    </row>
    <row r="2">
      <c r="B2" s="2" t="inlineStr">
        <is>
          <t>Mar. 31, 2021</t>
        </is>
      </c>
    </row>
    <row r="3">
      <c r="A3" s="3" t="inlineStr">
        <is>
          <t>Retirement Benefits [Abstract]</t>
        </is>
      </c>
    </row>
    <row r="4">
      <c r="A4" s="4" t="inlineStr">
        <is>
          <t>Pension and Postretirement Benefits</t>
        </is>
      </c>
      <c r="B4" s="4" t="inlineStr">
        <is>
          <t>Pension and Postretirement Benefits Net periodic pension expense is presented below: Three Months Ended Total U.S. International Service cost (i) $ 1.2 $ — $ 1.2 Interest cost 39.6 29.4 10.2 Expected return on plan assets (74.1) (51.4) (22.7) Amortization of prior service benefit (1.3) (0.6) (0.7) Recognized net actuarial loss 46.2 33.2 13.0 Settlement loss 158.0 158.0 — Net periodic pension expense $ 169.6 $ 168.6 $ 1.0 Three Months Ended Total U.S. International Service cost (i) $ 0.7 $ — $ 0.7 Interest cost 53.8 40.4 13.4 Expected return on plan assets (75.1) (52.3) (22.8) Amortization of prior service benefit (1.2) (0.6) (0.6) Recognized net actuarial loss 44.3 33.5 10.8 Net periodic pension expense $ 22.5 $ 21.0 $ 1.5 (i) Service cost is reported in selling, general and administrative expense. All other components of net periodic pension expense are reported in other expense, net in the consolidated statements of income (loss). In January of 2021, the company purchased a group annuity contract for $279 million to transfer projected benefit obligations related to approximately 11,600 retirees of the company’s U.S. defined benefit pension plans. This action resulted in a first quarter 2021 settlement loss of $158.0 million. The American Rescue Plan Act, which was signed into law on March 11, 2021, includes a provision for pension relief that extends the amortization period for required contributions from 7 to 15 years and provides for the stabilization of interest rates used to calculate future required contributions. As a result, based on year-end 2020 pension data and assumptions, current projections indicate that the company will not be required to make future cash contributions to its U.S. qualified defined benefit pension plans and the company has determined that it will not make the previously-contemplated voluntary $200 million contribution to its U.S. pension plans in 2021. Any future material deterioration in the value of the company’s U.S. qualified defined benefit pension plan assets, as well as changes in pension legislation, discount rate changes, asset return changes, or changes in economic or demographic trends, could require the company to make cash contributions to its U.S. defined benefit pension plans. In 2021, the company expects to make cash contributions of approximately $50.3 million primarily for the company’s international defined benefit pension plans. In 2020, the company made cash contributions of $826.2 million to its worldwide defined benefit pension plans. For the three months ended March 31, 2021 and 2020, the company made cash contributions of $20.2 million and $325.6 million, respectively. Net periodic postretirement benefit (income) expense is presented below: Three Months Ended 2021 2020 Service cost (i) $ 0.1 $ 0.1 Interest cost 0.4 1.1 Expected return on assets (0.1) (0.1) Recognized net actuarial (gain) loss (0.6) 0.3 Amortization of prior service cost (0.4) (0.4) Net periodic postretirement benefit (income) expense $ (0.6) $ 1.0 (i) Service cost is reported in selling, general and administrative expense. All other components of net periodic postretirement benefit expense are reported in other expense, net in the consolidated statements of income (loss). The company expects to make cash contributions of approximately $5.0 million to its postretirement benefit plan in 2021 compared to $6.0 million in 2020. For the three months ended March 31, 2021 and 2020, the company made cash contributions of $1.4 million and $2.1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3 Months Ended</t>
        </is>
      </c>
    </row>
    <row r="2">
      <c r="B2" s="2" t="inlineStr">
        <is>
          <t>Mar. 31, 2021</t>
        </is>
      </c>
    </row>
    <row r="3">
      <c r="A3" s="3" t="inlineStr">
        <is>
          <t>Share-based Payment Arrangement [Abstract]</t>
        </is>
      </c>
    </row>
    <row r="4">
      <c r="A4" s="4" t="inlineStr">
        <is>
          <t>Stock Compensation</t>
        </is>
      </c>
      <c r="B4" s="4" t="inlineStr">
        <is>
          <t>Stock Compensation Under stockholder approved stock-based plans, stock options, stock appreciation rights, restricted stock and restricted stock units may be granted to officers, directors and other key employees. As of March 31, 2021, the company has granted non-qualified stock options and restricted stock units under these plans. The company recognizes compensation cost, net of a forfeiture rate, in selling, general and administrative expense, and recognizes compensation cost only for those awards expected to vest. The company estimates the forfeiture rate based on its historical experience and its expectations about future forfeitures. During the three months ended March 31, 2021 and 2020, the company recorded $3.3 million and $5.1 million of share-based restricted stock unit compensation expense, respectively. Restricted stock unit awards may contain time-based units, performance-based units, total shareholder return market-based units, or a combination of these units. Each performance-based and market-based unit will vest into zero to two shares depending on the degree to which the performance or market conditions are met. Compensation expense for performance-based awards is recognized as expense ratably for each installment from the date of grant until the date the restrictions lapse and is based on the fair market value at the date of grant and the probability of achievement of the specific performance-related goals. Compensation expense for market-related awards is recognized as expense ratably over the measurement period, regardless of the actual level of achievement, provided the service requirement is met. Restricted stock unit grants for the company’s directors vest upon award and compensation expense for such awards is recognized upon grant. A summary of restricted stock unit activity for the three months ended March 31, 2021 follows (shares in thousands): Restricted Weighted- Outstanding at December 31, 2020 1,726 $ 17.87 Granted 963 28.32 Vested (839) 16.75 Forfeited and expired (73) 18.18 Outstanding at March 31, 2021 1,777 22.38 The aggregate weighted-average grant-date fair value of restricted stock units granted during the three months ended March 31, 2021 and 2020 was $24.1 million and $16.4 million, respectively. The fair value of restricted stock units with time and performance conditions was determined based on the trading price of the company’s common shares on the date of grant. The fair value of awards with market conditions was estimated using a Monte Carlo simulation with the following weighted-average assumptions: Three Months Ended 2021 2020 Weighted-average fair value of grant $ 40.02 $ 28.33 Risk-free interest rate (i) 0.27 % 1.35 % Expected volatility (ii) 57.08 % 51.81 % Expected life of restricted stock units in years (iii) 2.84 2.86 Expected dividend yield — % — % (i) Represents the continuously compounded semi-annual zero-coupon U.S. treasury rate commensurate with the remaining performance period (ii) Based on historical volatility for the company that is commensurate with the length of the performance period (iii) Represents the remaining life of the longest performance period As of March 31, 2021, there was $29.8 million of total unrecognized compensation cost related to outstanding restricted stock units granted under the company’s plans. That cost is expected to be recognized over a weighted-average period of 2.6 years. The aggregate weighted-average grant-date fair value of restricted stock units vested during the three months ended March 31, 2021 and 2020 was $14.0 million and $11.8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t>
        </is>
      </c>
      <c r="B1" s="2" t="inlineStr">
        <is>
          <t>3 Months Ended</t>
        </is>
      </c>
    </row>
    <row r="2">
      <c r="B2" s="2" t="inlineStr">
        <is>
          <t>Mar. 31, 2021</t>
        </is>
      </c>
    </row>
    <row r="3">
      <c r="A3" s="3" t="inlineStr">
        <is>
          <t>Other Income and Expenses [Abstract]</t>
        </is>
      </c>
    </row>
    <row r="4">
      <c r="A4" s="4" t="inlineStr">
        <is>
          <t>Other (expense), net</t>
        </is>
      </c>
      <c r="B4" s="4" t="inlineStr">
        <is>
          <t>Other (expense), net Other (expense), net is comprised of the following: Three Months Ended 2021 2020 Postretirement expense* $ (167.7) $ (22.7) Foreign exchange losses** (2.9) (15.6) Environmental costs and other, net (12.0) (9.8) Total other expense, net $ (182.6) $ (48.1) *Includes $158.0 million settlement loss in 2021 related to the U.S. defined benefit pension plans. **Includes $2.3 million and $19.0 million for foreign currency losses in 2021 and 2020, respectively, related to substantial completion of liquidation of foreign subsidiar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Income Taxes Accounting rules governing income taxes require that deferred tax assets and liabilities be recognized using enacted tax rates for the effect of temporary differences between the book and tax bases of recorded assets and liabilities. These rules also require that deferred tax assets be reduced by a valuation allowance if it is more likely than not that some portion or the entire deferred tax asset will not be realized. The company evaluates the realizability of its deferred tax assets by assessing its valuation allowance and by adjusting the amount of such allowance, if necessary. The factors used to assess the likelihood of realization are the company’s historical profitability, forecast of future taxable income and available tax-planning strategies that could be implemented to realize the net deferred tax assets. The company uses tax-planning strategies to realize or renew net deferred tax assets to avoid the potential loss of future tax benefits. A full valuation allowance is currently maintained for all U.S. and certain foreign deferred tax assets in excess of deferred tax liabilities. The company will record a tax provision or benefit for those international subsidiaries that do not have a ful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Earnings Per Share The following table shows how earnings (loss) per share attributable to Unisys Corporation was computed (shares in thousands): Three Months Ended 2021 2020 Basic earnings (loss) per common share computation: Net loss from continuing operations attributable to Unisys Corporation $ (157.8) $ (53.2) Income from discontinued operations, net of tax — 1,068.5 Net income (loss) attributable to Unisys Corporation $ (157.8) $ 1,015.3 Weighted average shares 64,423 62,650 Basic earnings (loss) per share attributable to Unisys Corporation Continuing operations $ (2.45) $ (0.85) Discontinued operations — 17.06 Total $ (2.45) $ 16.21 Diluted earnings (loss) per common share computation: Net loss from continuing operations attributable to Unisys Corporation $ (157.8) $ (53.2) Add interest expense on convertible senior notes, net of tax of zero — — Net loss from continuing operations attributable to Unisys Corporation for diluted earnings per share (157.8) (53.2) Income from discontinued operations, net of tax — 1,068.5 Net income (loss) attributable to Unisys Corporation for diluted earnings per share $ (157.8) $ 1,015.3 Weighted average shares 64,423 62,650 Plus incremental shares from assumed conversions: Employee stock plans — — Convertible senior notes — — Adjusted weighted average shares 64,423 62,650 Diluted earnings (loss) per share attributable to Unisys Corporation Continuing operations $ (2.45) $ (0.85) Discontinued operations — 17.06 Total $ (2.45) $ 16.21 Anti-dilutive weighted-average stock options and restricted stock units (i) 1,067 875 Anti-dilutive weighted-average common shares issuable upon conversion of the 5.50% convertible senior notes (i) 2,227 8,625 (i) Amounts represent shares excluded from the computation of diluted earnings per share, as their effect, if included, would have been anti-dilutive for the periods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Deferred Revenue</t>
        </is>
      </c>
      <c r="B1" s="2" t="inlineStr">
        <is>
          <t>3 Months Ended</t>
        </is>
      </c>
    </row>
    <row r="2">
      <c r="B2" s="2" t="inlineStr">
        <is>
          <t>Mar. 31, 2021</t>
        </is>
      </c>
    </row>
    <row r="3">
      <c r="A3" s="3" t="inlineStr">
        <is>
          <t>Revenue from Contract with Customer [Abstract]</t>
        </is>
      </c>
    </row>
    <row r="4">
      <c r="A4" s="4" t="inlineStr">
        <is>
          <t>Contract Assets and Deferred Revenue</t>
        </is>
      </c>
      <c r="B4" s="4" t="inlineStr">
        <is>
          <t>Contract Assets and Deferred Revenue Contract assets represent rights to consideration in exchange for goods or services transferred to a customer when that right is conditional on something other than the passage of time. Deferred revenue represents contract liabilities. Net contract assets (liabilities) are as follows: March 31, 2021 December 31, 2020 Contract assets - current $ 45.1 $ 44.3 Contract assets - long-term (i) 18.8 20.7 Deferred revenue - current (248.0) (257.1) Deferred revenue - long-term (138.3) (137.9) (i) Reported in other long-term assets on the company’s consolidated balance sheets Significant changes in the above contract asset and liability balances were as follows: Three Months Ended 2021 2020 Revenue recognized that was included in deferred revenue at the beginning of the period $ 99.1 $ 81.0 The company’s incremental direct costs of obtaining a contract consist of sales commissions which are deferred and amortized ratably over the initial contract life. These costs are classified as current or noncurrent based on the timing of when the company expects to recognize the expense. The current and noncurrent portions of deferred commissions are included in prepaid expenses and other current assets and in other long-term assets, respectively, in the company’s consolidated balance sheets. At March 31, 2021 and December 31, 2020, the company had $7.9 million and $8.7 million, respectively, of deferred commissions. Amortization expense related to deferred commissions was as follows: Three Months Ended 2021 2020 Deferred commissions - amortization expense (i) $ 0.8 $ 0.7 (i) Reported in selling, general and administrative expense in the company’s consolidated statements of income (loss) Costs on outsourcing contracts are generally expensed as incurred. However, certain costs incurred upon initiation of an outsourcing contract (costs to fulfill a contract), principally initial customer setup, are capitalized and expensed over the initial contract life. These costs are included in outsourcing assets, net in the company’s consolidated balance sheets. The amount of such costs at March 31, 2021 and December 31, 2020 was $70.5 million and $74.4 million, respectively. These costs are amortized over the initial contract life and reported in cost of revenue. Amortization expense related to costs to fulfill a contract was as follows: Three Months Ended 2021 2020 Costs to fulfill a contract - amortization expense $ 5.9 $ 6.4 The remaining balance of outsourcing assets, net is comprised of fixed assets and software used in connection with outsourcing contracts. These costs are capitalized and depreciated over the shorter of the initial contract life or in accordance with the company’s fixed asset polic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pitalized Contract Costs</t>
        </is>
      </c>
      <c r="B1" s="2" t="inlineStr">
        <is>
          <t>3 Months Ended</t>
        </is>
      </c>
    </row>
    <row r="2">
      <c r="B2" s="2" t="inlineStr">
        <is>
          <t>Mar. 31, 2021</t>
        </is>
      </c>
    </row>
    <row r="3">
      <c r="A3" s="3" t="inlineStr">
        <is>
          <t>Revenue from Contract with Customer [Abstract]</t>
        </is>
      </c>
    </row>
    <row r="4">
      <c r="A4" s="4" t="inlineStr">
        <is>
          <t>Capitalized Contract Costs</t>
        </is>
      </c>
      <c r="B4" s="4" t="inlineStr">
        <is>
          <t>Contract Assets and Deferred Revenue Contract assets represent rights to consideration in exchange for goods or services transferred to a customer when that right is conditional on something other than the passage of time. Deferred revenue represents contract liabilities. Net contract assets (liabilities) are as follows: March 31, 2021 December 31, 2020 Contract assets - current $ 45.1 $ 44.3 Contract assets - long-term (i) 18.8 20.7 Deferred revenue - current (248.0) (257.1) Deferred revenue - long-term (138.3) (137.9) (i) Reported in other long-term assets on the company’s consolidated balance sheets Significant changes in the above contract asset and liability balances were as follows: Three Months Ended 2021 2020 Revenue recognized that was included in deferred revenue at the beginning of the period $ 99.1 $ 81.0 The company’s incremental direct costs of obtaining a contract consist of sales commissions which are deferred and amortized ratably over the initial contract life. These costs are classified as current or noncurrent based on the timing of when the company expects to recognize the expense. The current and noncurrent portions of deferred commissions are included in prepaid expenses and other current assets and in other long-term assets, respectively, in the company’s consolidated balance sheets. At March 31, 2021 and December 31, 2020, the company had $7.9 million and $8.7 million, respectively, of deferred commissions. Amortization expense related to deferred commissions was as follows: Three Months Ended 2021 2020 Deferred commissions - amortization expense (i) $ 0.8 $ 0.7 (i) Reported in selling, general and administrative expense in the company’s consolidated statements of income (loss) Costs on outsourcing contracts are generally expensed as incurred. However, certain costs incurred upon initiation of an outsourcing contract (costs to fulfill a contract), principally initial customer setup, are capitalized and expensed over the initial contract life. These costs are included in outsourcing assets, net in the company’s consolidated balance sheets. The amount of such costs at March 31, 2021 and December 31, 2020 was $70.5 million and $74.4 million, respectively. These costs are amortized over the initial contract life and reported in cost of revenue. Amortization expense related to costs to fulfill a contract was as follows: Three Months Ended 2021 2020 Costs to fulfill a contract - amortization expense $ 5.9 $ 6.4 The remaining balance of outsourcing assets, net is comprised of fixed assets and software used in connection with outsourcing contracts. These costs are capitalized and depreciated over the shorter of the initial contract life or in accordance with the company’s fixed asset polic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3 Months Ended</t>
        </is>
      </c>
    </row>
    <row r="2">
      <c r="B2" s="2" t="inlineStr">
        <is>
          <t>Mar. 31, 2021</t>
        </is>
      </c>
    </row>
    <row r="3">
      <c r="A3" s="3" t="inlineStr">
        <is>
          <t>Fair Value Disclosures [Abstract]</t>
        </is>
      </c>
    </row>
    <row r="4">
      <c r="A4" s="4" t="inlineStr">
        <is>
          <t>Financial Instruments and Fair Value Measurements</t>
        </is>
      </c>
      <c r="B4" s="4" t="inlineStr">
        <is>
          <t>Financial Instruments and Fair Value Measurements Due to its foreign operations, the company is exposed to the effects of foreign currency exchange rate fluctuations on the U.S. dollar, principally related to intercompany account balances. The company uses derivative financial instruments to reduce its exposure to market risks from changes in foreign currency exchange rates on such balances. The company enters into foreign exchange forward contracts, generally having maturities of three months or less, which have not been designated as hedging instruments. At March 31, 2021 and December 31, 2020, the notional amount of these contracts was $500.9 million and $588.5 million, respectively. The fair value of these forward contracts is based on quoted prices for similar but not identical financial instruments; as such, the inputs are considered Level 2 inputs. The following table summarizes the fair value of the company’s foreign exchange forward contracts. March 31, 2021 December 31, 2020 Balance Sheet Location Prepaid expenses and other current assets $ 0.4 $ 1.4 Other accrued liabilities 2.8 1.0 Total fair value $ (2.4) $ 0.4 The following table summarizes the location and amount of gains and losses recognized on foreign exchange forward contracts. Three Months Ended 2021 2020 Statement of Income Location Other (expense), net $ (8.8) $ (28.5) Financial assets with carrying values approximating fair value include cash and cash equivalents and accounts receivable. Financial liabilities with carrying values approximating fair value include accounts payable and other liabilities. The carrying amounts of these financial assets and liabilities approximate fair value due to their short maturities. Such financial instruments are not included in the following table that provides information about the estimated fair values of other financial instruments that are not measured at fair value in the consolidated balance sheets as of March 31, 2021 and December 31, 2020. March 31, 2021 December 31, 2020 Carrying Amount Fair Value Carrying Amount Fair Value Long-term debt: 6.875% senior secured notes due November 1, 2027 $ 477.2 $ 531.9 $ 476.9 $ 532.3 5.50% convertible senior notes due March 1, 2021 — — 83.6 169.8 Long-term debt is carried at amortized cost and its estimated fair value is based on market prices classified as Level 2 in the fair value hierarch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Income (Loss) (Unaudited) - USD ($) $ in Millions</t>
        </is>
      </c>
      <c r="B1" s="2" t="inlineStr">
        <is>
          <t>3 Months Ended</t>
        </is>
      </c>
    </row>
    <row r="2">
      <c r="B2" s="2" t="inlineStr">
        <is>
          <t>Mar. 31, 2021</t>
        </is>
      </c>
      <c r="C2" s="2" t="inlineStr">
        <is>
          <t>Mar. 31, 2020</t>
        </is>
      </c>
    </row>
    <row r="3">
      <c r="A3" s="4" t="inlineStr">
        <is>
          <t>Revenue</t>
        </is>
      </c>
      <c r="B3" s="6" t="n">
        <v>509.8</v>
      </c>
      <c r="C3" s="6" t="n">
        <v>515.4</v>
      </c>
    </row>
    <row r="4">
      <c r="A4" s="3" t="inlineStr">
        <is>
          <t>Costs and expenses</t>
        </is>
      </c>
    </row>
    <row r="5">
      <c r="A5" s="4" t="inlineStr">
        <is>
          <t>Cost of revenue</t>
        </is>
      </c>
      <c r="B5" s="7" t="n">
        <v>370.6</v>
      </c>
      <c r="C5" s="7" t="n">
        <v>402.3</v>
      </c>
    </row>
    <row r="6">
      <c r="A6" s="4" t="inlineStr">
        <is>
          <t>Selling, general and administrative</t>
        </is>
      </c>
      <c r="B6" s="5" t="n">
        <v>90</v>
      </c>
      <c r="C6" s="7" t="n">
        <v>86.8</v>
      </c>
    </row>
    <row r="7">
      <c r="A7" s="4" t="inlineStr">
        <is>
          <t>Research and development</t>
        </is>
      </c>
      <c r="B7" s="7" t="n">
        <v>5.6</v>
      </c>
      <c r="C7" s="7" t="n">
        <v>6.2</v>
      </c>
    </row>
    <row r="8">
      <c r="A8" s="4" t="inlineStr">
        <is>
          <t>Costs and expenses</t>
        </is>
      </c>
      <c r="B8" s="7" t="n">
        <v>466.2</v>
      </c>
      <c r="C8" s="7" t="n">
        <v>495.3</v>
      </c>
    </row>
    <row r="9">
      <c r="A9" s="4" t="inlineStr">
        <is>
          <t>Operating income</t>
        </is>
      </c>
      <c r="B9" s="7" t="n">
        <v>43.6</v>
      </c>
      <c r="C9" s="7" t="n">
        <v>20.1</v>
      </c>
    </row>
    <row r="10">
      <c r="A10" s="4" t="inlineStr">
        <is>
          <t>Interest expense</t>
        </is>
      </c>
      <c r="B10" s="7" t="n">
        <v>10.1</v>
      </c>
      <c r="C10" s="7" t="n">
        <v>13.9</v>
      </c>
    </row>
    <row r="11">
      <c r="A11" s="4" t="inlineStr">
        <is>
          <t>Other (expense), net</t>
        </is>
      </c>
      <c r="B11" s="7" t="n">
        <v>-182.6</v>
      </c>
      <c r="C11" s="7" t="n">
        <v>-48.1</v>
      </c>
    </row>
    <row r="12">
      <c r="A12" s="4" t="inlineStr">
        <is>
          <t>Loss from continuing operations before income taxes</t>
        </is>
      </c>
      <c r="B12" s="7" t="n">
        <v>-149.1</v>
      </c>
      <c r="C12" s="7" t="n">
        <v>-41.9</v>
      </c>
    </row>
    <row r="13">
      <c r="A13" s="4" t="inlineStr">
        <is>
          <t>Provision for income taxes</t>
        </is>
      </c>
      <c r="B13" s="7" t="n">
        <v>8.4</v>
      </c>
      <c r="C13" s="7" t="n">
        <v>10.8</v>
      </c>
    </row>
    <row r="14">
      <c r="A14" s="4" t="inlineStr">
        <is>
          <t>Consolidated net loss from continuing operations</t>
        </is>
      </c>
      <c r="B14" s="7" t="n">
        <v>-157.5</v>
      </c>
      <c r="C14" s="7" t="n">
        <v>-52.7</v>
      </c>
    </row>
    <row r="15">
      <c r="A15" s="4" t="inlineStr">
        <is>
          <t>Net income attributable to noncontrolling interests</t>
        </is>
      </c>
      <c r="B15" s="7" t="n">
        <v>0.3</v>
      </c>
      <c r="C15" s="7" t="n">
        <v>0.5</v>
      </c>
    </row>
    <row r="16">
      <c r="A16" s="4" t="inlineStr">
        <is>
          <t>Net loss from continuing operations attributable to Unisys Corporation</t>
        </is>
      </c>
      <c r="B16" s="7" t="n">
        <v>-157.8</v>
      </c>
      <c r="C16" s="7" t="n">
        <v>-53.2</v>
      </c>
    </row>
    <row r="17">
      <c r="A17" s="4" t="inlineStr">
        <is>
          <t>Income from discontinued operations, net of tax</t>
        </is>
      </c>
      <c r="B17" s="5" t="n">
        <v>0</v>
      </c>
      <c r="C17" s="7" t="n">
        <v>1068.5</v>
      </c>
    </row>
    <row r="18">
      <c r="A18" s="4" t="inlineStr">
        <is>
          <t>Net income (loss) attributable to Unisys Corporation</t>
        </is>
      </c>
      <c r="B18" s="6" t="n">
        <v>-157.8</v>
      </c>
      <c r="C18" s="6" t="n">
        <v>1015.3</v>
      </c>
    </row>
    <row r="19">
      <c r="A19" s="3" t="inlineStr">
        <is>
          <t>Basic</t>
        </is>
      </c>
    </row>
    <row r="20">
      <c r="A20" s="4" t="inlineStr">
        <is>
          <t>Continuing operations (in dollars per share)</t>
        </is>
      </c>
      <c r="B20" s="8" t="n">
        <v>-2.45</v>
      </c>
      <c r="C20" s="8" t="n">
        <v>-0.85</v>
      </c>
    </row>
    <row r="21">
      <c r="A21" s="4" t="inlineStr">
        <is>
          <t>Discontinued operations (in dollars per share)</t>
        </is>
      </c>
      <c r="B21" s="5" t="n">
        <v>0</v>
      </c>
      <c r="C21" s="9" t="n">
        <v>17.06</v>
      </c>
    </row>
    <row r="22">
      <c r="A22" s="4" t="inlineStr">
        <is>
          <t>Total (in dollars per share)</t>
        </is>
      </c>
      <c r="B22" s="9" t="n">
        <v>-2.45</v>
      </c>
      <c r="C22" s="9" t="n">
        <v>16.21</v>
      </c>
    </row>
    <row r="23">
      <c r="A23" s="3" t="inlineStr">
        <is>
          <t>Diluted</t>
        </is>
      </c>
    </row>
    <row r="24">
      <c r="A24" s="4" t="inlineStr">
        <is>
          <t>Continuing operations (in dollars per share)</t>
        </is>
      </c>
      <c r="B24" s="9" t="n">
        <v>-2.45</v>
      </c>
      <c r="C24" s="9" t="n">
        <v>-0.85</v>
      </c>
    </row>
    <row r="25">
      <c r="A25" s="4" t="inlineStr">
        <is>
          <t>Discontinued operations (in dollars per share)</t>
        </is>
      </c>
      <c r="B25" s="5" t="n">
        <v>0</v>
      </c>
      <c r="C25" s="9" t="n">
        <v>17.06</v>
      </c>
    </row>
    <row r="26">
      <c r="A26" s="4" t="inlineStr">
        <is>
          <t>Total (in dollars per share)</t>
        </is>
      </c>
      <c r="B26" s="8" t="n">
        <v>-2.45</v>
      </c>
      <c r="C26" s="8" t="n">
        <v>16.21</v>
      </c>
    </row>
    <row r="27">
      <c r="A27" s="4" t="inlineStr">
        <is>
          <t>Services</t>
        </is>
      </c>
    </row>
    <row r="28">
      <c r="A28" s="4" t="inlineStr">
        <is>
          <t>Revenue</t>
        </is>
      </c>
      <c r="B28" s="6" t="n">
        <v>420.4</v>
      </c>
      <c r="C28" s="6" t="n">
        <v>425.9</v>
      </c>
    </row>
    <row r="29">
      <c r="A29" s="3" t="inlineStr">
        <is>
          <t>Costs and expenses</t>
        </is>
      </c>
    </row>
    <row r="30">
      <c r="A30" s="4" t="inlineStr">
        <is>
          <t>Cost of revenue</t>
        </is>
      </c>
      <c r="B30" s="7" t="n">
        <v>338.7</v>
      </c>
      <c r="C30" s="7" t="n">
        <v>375.7</v>
      </c>
    </row>
    <row r="31">
      <c r="A31" s="4" t="inlineStr">
        <is>
          <t>Technology</t>
        </is>
      </c>
    </row>
    <row r="32">
      <c r="A32" s="4" t="inlineStr">
        <is>
          <t>Revenue</t>
        </is>
      </c>
      <c r="B32" s="7" t="n">
        <v>89.40000000000001</v>
      </c>
      <c r="C32" s="7" t="n">
        <v>89.5</v>
      </c>
    </row>
    <row r="33">
      <c r="A33" s="3" t="inlineStr">
        <is>
          <t>Costs and expenses</t>
        </is>
      </c>
    </row>
    <row r="34">
      <c r="A34" s="4" t="inlineStr">
        <is>
          <t>Cost of revenue</t>
        </is>
      </c>
      <c r="B34" s="6" t="n">
        <v>31.9</v>
      </c>
      <c r="C34" s="6" t="n">
        <v>26.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1</t>
        </is>
      </c>
    </row>
    <row r="3">
      <c r="A3" s="3" t="inlineStr">
        <is>
          <t>Goodwill and Intangible Assets Disclosure [Abstract]</t>
        </is>
      </c>
    </row>
    <row r="4">
      <c r="A4" s="4" t="inlineStr">
        <is>
          <t>Goodwill</t>
        </is>
      </c>
      <c r="B4" s="4" t="inlineStr">
        <is>
          <t>Goodwill In January 2021, the company changed its organizational structure to more effectively address evolving client needs. With these changes, the company changed its reportable segments, operating segments and reporting units. The realignment and change in operating segments was deemed a triggering event, resulting in the company performing an interim goodwill analysis on the reporting units impacted by this segment change as of immediately before and immediately after the change. There were no impairment charges resulting from this analysis. See Note 17, Segment Information, for additional information on the company’s operating and reportable segments. As a result of the realignment, goodwill totaling $108.6 million was reallocated to reporting units on a relative fair value basis. The amount of goodwill at March 31, 2021 and December 31, 2020 was as follows: ClearPath Forward, $98.3 million and Other, $10.3 million. At March 31, 2021, the amount of goodwill allocated to reporting units with negative net assets within Other was $10.3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Debt Long-term debt is comprised of the following: March 31, 2021 December 31, 2020 6.875% senior secured notes due November 1, 2027 (Face value of $485.0 million less unamortized issuance costs of $7.8 and $8.1 million at March 31, 2021 and at December 31, 2020) $ 477.2 $ 476.9 5.50% convertible senior notes (Face value of $84.2 million less unamortized discount and fees of $0.6 million at December 31, 2020) — 83.6 Finance leases 4.7 5.5 Other debt 59.2 63.9 Total 541.1 629.9 Less – current maturities 19.9 102.8 Total long-term debt $ 521.2 $ 527.1 See Note 11 for the fair value of the notes. Senior Secured Notes due 2027 On October 29, 2020, the company issued $485.0 million aggregate principal amount of its 6.875% Senior Secured Notes due 2027 (the 2027 Notes). The 2027 Notes will pay interest semiannually on May 1 and November 1, commencing on May 1, 2021, and will mature on November 1, 2027, unless earlier repurchased or redeemed. The 2027 Notes are fully and unconditionally guaranteed on a senior secured basis by Unisys Holding Corporation, Unisys NPL, Inc., and Unisys AP Investment Company I, each a Delaware corporation that is directly or indirectly owned by the company (the subsidiary guarantors). The 2027 Notes and the related guarantees rank equally in right of payment with all of the existing and future senior debt of the company and its subsidiary guarantors and senior in right of payment to any future subordinated debt of the company and its subsidiary guarantors. The 2027 Notes and the related guarantees are structurally subordinated to all existing and future liabilities (including preferred stock, trade payables and pension liabilities) of the subsidiaries of the company that are not subsidiary guarantors. The 2027 Notes and the guarantees will be secured by liens on substantially all assets of the company and the subsidiary guarantors, other than certain excluded assets (the collateral). The liens securing the 2027 Notes on certain ABL collateral will be subordinated to the liens on ABL collateral in favor of the ABL secured parties and, in the future, the liens securing the 2027 Notes may be subordinated to liens on the collateral securing certain permitted first lien debt, subject to certain limitations and permitted liens. Prior to November 1, 2023 the company may, at its option, redeem some or all of the 2027 Notes at any time, at a price equal to 100% of the principal amount of the 2027 Notes redeemed plus a “make-whole” premium, plus accrued and unpaid interest, if any. The company may also redeem, at its option, up to 40% of the 2027 Notes at any time prior to November 1, 2023, using the proceeds of certain equity offerings at a redemption price of 106.875% of the principal amount thereof, plus accrued and unpaid interest, if any. On or after November 1, 2023, the company may, on any one or more occasions, redeem all or a part of the 2027 Notes at specified redemption premiums, declining to par for any redemptions on or after November 1, 2025. The indenture contains covenants that limit the ability of the company and its restricted subsidiaries to, among other things: (i) incur additional indebtedness and guarantee indebtedness; (ii) pay dividends or make other distributions or repurchase or redeem its capital stock; (iii) prepay, redeem or repurchase certain debt; (iv) make certain prepayments in respect of pension obligations; (v) issue certain preferred stock or similar equity securities; (vi) make loans and investments (including investments by the company and subsidiary guarantors in subsidiaries that are not guarantors); (vii) sell assets; (viii) create or incur liens; (ix) enter into transactions with affiliates; (x) enter into agreements restricting its subsidiaries’ ability to pay dividends; and (xi) consolidate, merge or sell all or substantially all of its assets. These covenants are subject to several important limitations and exceptions. If the company experiences certain kinds of changes of control (as defined in the indenture), it will be required to offer to repurchase the 2027 Notes at 101% of the principal amount of the 2027 Notes, plus accrued and unpaid interest as of the repurchase date, if any. In addition, if the company sells assets, under certain circumstances it must apply the proceeds towards an offer to repurchase the 2027 Notes at a price equal to par plus accrued and unpaid interest, if any. The indenture also provides for events of default, which, if any of them occur, would permit or require the principal, premium, if any, interest and any other monetary obligations on all the then outstanding 2027 Notes to be due and payable immediately. Interest expense related to the 2027 Notes is comprised of the following: Three Months Ended March 31, 2021 Contractual interest coupon $ 8.3 Amortization of issuance costs 0.3 Total $ 8.6 Senior Secured Notes Due 2022 On April 15, 2020, the company redeemed all $440.0 million in aggregate principal amount of its outstanding 10.75% Senior Secured Notes due 2022 (the 2022 Notes) for a redemption price equal to 105.375% of the aggregate principal amount of the 2022 Notes redeemed plus accrued but unpaid interest to, but not including, the redemption date. The redemption price paid was $487.3 million and is made up of the following: $440.0 million of principal amount due, $23.65 million of call premium and $23.65 million of accrued interest through April 14, 2020. In the second quarter of 2020, the company recorded a loss on debt extinguishment in other (expense), net of $28.5 million consisting of the premium of $23.65 million and write off of $4.8 million of unamortized discount and fees related to the issuance of the 2022 Notes. Interest expense related to the 2022 Notes was as follows: Three Months Ended Contractual interest coupon $ 11.8 Amortization of issuance costs 0.6 Total $ 12.4 Convertible Senior Notes Due 2021 In 2016, the company issued $213.5 million aggregate principal amount of Convertible Senior Notes due 2021 (the 2021 Notes). Following the completion of separate, privately negotiated exchange agreements in 2019, $84.2 million aggregate principal amount of 2021 Notes remained outstanding. On March 3, 2021, the company completed the conversion of $84.2 million aggregate principal amount of the 2021 Notes that remained outstanding for a combination of cash and shares of the company’s common stock. As a result of the conversion of the outstanding 2021 Notes, the company delivered to the holders (i) aggregate cash payments totaling approximately $86.5 million, which included an aggregate cash payment for outstanding principal of approximately $84.2 million, an aggregate cash payment for accrued interest of approximately $2.3 million and a nominal cash payment in lieu of fractional shares, and (ii) the issuance of 4,537,123 shares of the company’s common stock. The issuance of the common stock was made in exchange for the 2021 Notes pursuant to an exemption from the registration requirements provided by Section 3(a)(9) of the Securities Act of 1933, as amended. The company also received 1,251,460 shares of its common stock, now held in treasury stock, from the settlement of the capped call transactions that the company had entered into with the initial purchasers and/or affiliates of the initial purchasers of the 2021 Notes in connection with the issuance of the 2021 Notes. As a result, the net number of outstanding shares of the company’s common stock following the conversion of the 2021 Notes increased by 3,285,663 shares. Interest expense related to the 2021 Notes was as follows: Three Months Ended 2021 2020 Contractual interest coupon $ 0.8 $ 1.2 Amortization of debt discount 0.5 0.8 Amortization of debt issuance costs 0.1 0.1 Total $ 1.4 $ 2.1 Other Debt In 2019, the company entered into a $27.7 million Installment Payment Agreement (IPA) maturing on December 20, 2023 with a syndicate of financial institutions to finance the acquisition of certain software licenses necessary for the provision of services to a client. Interest accrues at an annual rate of 7.0% and the company is required to make monthly principal and interest payments on each agreement in arrears. At March 31, 2021, $6.6 million was reported in current maturities of long-term debt. In 2019, the company entered into a vendor agreement in the amount of $19.3 million to finance the acquisition of certain software licenses used to provide services to our clients and for its own internal use. Interest accrues at an annual rate of 5.47% and the company is required to make annual principal and interest payments in advance with the last payment due on March 1, 2024. At March 31, 2021, $3.8 million was reported in current maturities of long-term debt. ABL Credit Facility Contemporaneously with the issuance of the 2027 Notes, the company and the subsidiary guarantors entered into an amendment and restatement of the company’s secured revolving credit facility (the Amended and Restated ABL Credit Facility) that provides for revolving loans and letters of credit up to an aggregate amount of $145.0 million (with a limit on letters of credit of $40.0 million), with an accordion feature provision allowing for an increase in credit facility up to $175.0 million upon the satisfaction of certain conditions specified in the Amended and Restated ABL Credit Facility. The amendment and restatement extended the maturity from October 2022 to October 29, 2025 and modified certain other terms and covenants. Availability under the credit facility is subject to a borrowing base calculated by reference to the company’s receivables. At March 31, 2021, the company had no borrowings and $5.7 million of letters of credit outstanding, and availability under the facility was $123.4 million net of letters of credit issued. The Amended and Restated ABL Credit Facility is subject to a springing maturity, under which the Amended and Restated ABL Credit Facility will immediately mature 91 days prior to any date on which contributions to pension funds in the United States in an amount in excess of $100.0 million are required to be paid unless the company is able to meet certain conditions, including that the company has the liquidity (as defined in the Amended and Restarted ABL Credit Facility) to cash settle the amount of such pension payments, no default or event of default has occurred under the Amended and Restated ABL Credit Facility, the company’s liquidity is above $130.0 million and the company is in compliance with the then applicable fixed charge coverage ratio on a pro forma basis. The Amended and Restated ABL Credit Facility is guaranteed by the subsidiary guarantors and any future material domestic subsidiaries. The facility is secured by the assets of the company and the subsidiary guarantors, other than certain excluded assets, under a security agreement entered into by the company and the subsidiary guarantors in favor of JPMorgan Chase Bank, N.A., as agent for the lenders under the credit facility. The company is required to maintain a minimum fixed charge coverage ratio if the availability under the Amended and Restated ABL Credit Facility falls below the greater of 10% of the lenders’ commitments under the facility and $14.5 million. The Amended and Restated ABL Credit Facility contains customary representations and warranties, including, but not limited to, that there has been no material adverse change in the company’s business, properties, operations or financial condition. The Amended and Restated ABL Credit Facility includes restrictions on the ability of the company and its subsidiaries to, among other things, incur other debt or liens, dispose of assets and make acquisitions, loans and investments, repurchase its equity, and prepay other debt. These restrictions are subject to several important limitations and exceptions. Events of default include non-payment, failure to comply with covenants, materially incorrect representations and warranties, change of control and default under other debt aggregating at least $50.0 million, subject to relevant cure periods, as applicable. At March 31, 2021, the company has met all covenants and conditions under its various lending and funding agreements. For at least the next twelve months, the company expects to continue to meet these covenants and condi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Contingencies</t>
        </is>
      </c>
      <c r="B1" s="2" t="inlineStr">
        <is>
          <t>3 Months Ended</t>
        </is>
      </c>
    </row>
    <row r="2">
      <c r="B2" s="2" t="inlineStr">
        <is>
          <t>Mar. 31, 2021</t>
        </is>
      </c>
    </row>
    <row r="3">
      <c r="A3" s="3" t="inlineStr">
        <is>
          <t>Commitments and Contingencies Disclosure [Abstract]</t>
        </is>
      </c>
    </row>
    <row r="4">
      <c r="A4" s="4" t="inlineStr">
        <is>
          <t>Litigation and Contingencies</t>
        </is>
      </c>
      <c r="B4" s="4" t="inlineStr">
        <is>
          <t>Litigation and Contingencies There are various lawsuits, claims, investigations and proceedings that have been brought or asserted against the company, which arise in the ordinary course of business, including actions with respect to commercial and government contracts, labor and employment, employee benefits, environmental matters, intellectual property and non-income tax matters. The company records a provision for these matters when it is both probable that a liability has been incurred and the amount of the loss can be reasonably estimated. Any provisions are reviewed at least quarterly and are adjusted to reflect the impact and status of settlements, rulings, advice of counsel and other information and events pertinent to a particular matter. The company believes that it has valid defenses with respect to legal matters pending against it. Based on its experience, the company also believes that the damage amounts claimed in the lawsuits disclosed below are not a meaningful indicator of the company’s potential liability. Litigation is inherently unpredictable, however, and it is possible that the company’s results of operations or cash flow could be materially affected in any particular period by the resolution of one or more of the legal matters pending against it. The company’s Brazilian operations, along with those of many other companies doing business in Brazil, are involved in various litigation matters, including numerous governmental assessments related to indirect and other taxes, as well as disputes associated with former employees and contract labor. The tax-related matters pertain to value-added taxes, customs, duties, sales and other non-income-related tax exposures. The labor-related matters include claims related to compensation. The company believes that appropriate accruals have been established for such matters based on information currently available. At March 31, 2021, excluding those matters that have been assessed by management as being remote as to the likelihood of ultimately resulting in a loss, the amount related to unreserved tax-related matters, inclusive of any related interest, is estimated to be up to approximately $66 million. With respect to the specific legal proceedings and claims described above, except as otherwise noted, either (i) the amount or range of possible losses in excess of amounts accrued, if any, is not reasonably estimable or (ii) the company believes that the amount or range of possible losses in excess of amounts accrued that are estimable would not be material. Litigation is inherently unpredictable and unfavorable resolutions could occur. Accordingly, it is possible that an adverse outcome from such matters could exceed the amounts accrued in an amount that could be material to the company’s financial condition, results of operations and cash flows in any particular reporting period. Notwithstanding that the ultimate results of the lawsuits, claims, investigations and proceedings that have been brought or asserted against the company are not currently determinable, the company believes that at March 31, 2021, it has adequate provisions for any such matt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1</t>
        </is>
      </c>
    </row>
    <row r="3">
      <c r="A3" s="3" t="inlineStr">
        <is>
          <t>Equity [Abstract]</t>
        </is>
      </c>
    </row>
    <row r="4">
      <c r="A4" s="4" t="inlineStr">
        <is>
          <t>Accumulated Other Comprehensive Loss</t>
        </is>
      </c>
      <c r="B4" s="4" t="inlineStr">
        <is>
          <t>Accumulated Other Comprehensive Loss Accumulated other comprehensive loss is as follows: Total Translation Postretirement Balance at December 31, 2020 $ (3,939.5) $ (826.6) $ (3,112.9) Other comprehensive income (loss) before reclassifications (13.0) (15.6) 2.6 Amounts reclassified from accumulated other comprehensive income (loss) 197.3 (2.3) 199.6 Current period other comprehensive income (loss) 184.3 (17.9) 202.2 Balance at March 31, 2021 $ (3,755.2) $ (844.5) $ (2,910.7) Amounts reclassified out of accumulated other comprehensive loss are as follows: Three Months Ended 2021 2020 Translation adjustments: Adjustment for substantial completion of liquidation of foreign subsidiaries (i) $ (2.3) $ (19.0) Postretirement plans (ii) : Amortization of prior service cost (1.5) (1.5) Amortization of actuarial losses 44.8 43.9 Settlement loss 158.0 — Total before tax 199.0 23.4 Income tax benefit (1.7) (1.3) Total reclassifications for the period $ 197.3 $ 22.1 (i) Reported in other (expense), net in the consolidated statements of income (loss). (ii) These items are included in net periodic postretirement cost (see Note 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1</t>
        </is>
      </c>
    </row>
    <row r="3">
      <c r="A3" s="3" t="inlineStr">
        <is>
          <t>Supplemental Cash Flow Elements [Abstract]</t>
        </is>
      </c>
    </row>
    <row r="4">
      <c r="A4" s="4" t="inlineStr">
        <is>
          <t>Supplemental Cash Flow Information</t>
        </is>
      </c>
      <c r="B4" s="4" t="inlineStr">
        <is>
          <t xml:space="preserve">Supplemental Cash Flow Information Three Months Ended 2021 2020 Cash paid during the period for: Income taxes, net of refunds $ 14.4 $ 16.7 Interest $ 4.1 $ 3.7 March 31, 2021 December 31, 2020 Cash and cash equivalents $ 716.6 $ 898.5 Restricted cash 9.9 8.2 Total cash, cash equivalents and restricted cash shown in the consolidated statements of cash flows $ 726.5 $ 90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 xml:space="preserve">Segment Information In January 2021, the company changed its organizational structure to more effectively address evolving client needs. With these changes, the company changed its reportable segments, but this did not impact the consolidated financial statements as of December 31, 2020. The company’s reportable segments are as follows: • Digital Workplace Services (DWS), which provides services and IP-led solutions that support clients’ employees’ productivity, satisfaction and ability to securely work anywhere, any time; • Cloud &amp; Infrastructure Services (C&amp;I), which provides hybrid and multi-cloud solutions in select markets to accelerate innovation and increase efficiency of our clients’ businesses; and • ClearPath Forward ® (CPF), which provides server systems and operating system software and services that are secure, innovative, and reliable for mission-critical processing. The accounting policies of each segment are the same as those followed by the company as a whole. Intersegment sales and transfers are priced as if the sales or transfers were to third parties. Accordingly, the CPF segment records intersegment revenue and manufacturing profit on hardware and software shipments to customers under contracts of other segments. These segments, in turn, record customer revenue and marketing profits on such shipments of company hardware and software to customers. In the company’s consolidated statements of income, the manufacturing costs of products sourced from the CPF segment and sold to other segments’ customers are reported in cost of revenue for these other segments. Also included in the CPF segment’s sales and gross profit are sales of hardware and software sold to other segments for internal use in their engagements. The amount of such profit included in gross profit of the CPF segment for the three months ended March 31, 2021 and 2020 was $0.7 million and zero, respectively. The sales and profit on these transactions are eliminated in Corporate. The company evaluates segment performance based on gross profit exclusive of the service cost component of postretirement income or expense, restructuring charges, amortization of purchased intangibles and unusual and nonrecurring items, which are included in Corporate. During the first quarter of 2021, the company also changed its internal measurement of segment profitability. Prior period amounts have therefore been reclassified to be comparable to the current period’s presentation. A summary of the company’s operations by segment is presented below: Total Segments DWS C&amp;I CPF Three Months Ended March 31, 2021 Customer revenue $ 432.0 $ 141.1 $ 123.3 $ 167.6 Intersegment 1.0 — — 1.0 Total revenue $ 433.0 $ 141.1 $ 123.3 $ 168.6 Gross profit $ 133.6 $ 18.5 $ 12.0 $ 103.1 Three Months Ended March 31, 2020 Customer revenue $ 435.9 $ 160.2 $ 104.0 $ 171.7 Intersegment 0.1 — — 0.1 Total revenue $ 436.0 $ 160.2 $ 104.0 $ 171.8 Gross profit $ 104.5 $ 7.2 $ (2.8) $ 100.1 Presented below is a reconciliation of total segment revenue to total consolidated revenue: Three Months Ended 2021 2020 Total segment revenue $ 433.0 $ 436.0 Other revenue 77.8 79.5 Elimination of intercompany revenue (1.0) (0.1) Total consolidated revenue $ 509.8 $ 515.4 Other revenue and, in the table below, other gross profit, is comprised of an aggregation of a number of immaterial business activities that principally provide for the management of critical processes and functions for clients in select industries, helping them improve performance and reduce costs. Presented below is a reconciliation of total segment gross profit to consolidated loss from continuing operations before income taxes: Three Months Ended 2021 2020 Total segment gross profit $ 133.6 $ 104.5 Other gross profit 5.6 8.6 Total gross profit 139.2 113.1 Selling, general and administrative expense (90.0) (86.8) Research and development expense (5.6) (6.2) Interest expense (10.1) (13.9) Other (expense), net (182.6) (48.1) Total loss from continuing operations before income taxes $ (149.1) $ (41.9) Geographic information about the company’s revenue, which is principally based on location of the selling organization, is presented below: Three Months Ended 2021 2020 United States $ 234.5 $ 215.6 United Kingdom 68.0 64.5 Other foreign 207.3 235.3 Total $ 509.8 $ 51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maining Performance Obligations</t>
        </is>
      </c>
      <c r="B1" s="2" t="inlineStr">
        <is>
          <t>3 Months Ended</t>
        </is>
      </c>
    </row>
    <row r="2">
      <c r="B2" s="2" t="inlineStr">
        <is>
          <t>Mar. 31, 2021</t>
        </is>
      </c>
    </row>
    <row r="3">
      <c r="A3" s="3" t="inlineStr">
        <is>
          <t>Revenue from Contract with Customer [Abstract]</t>
        </is>
      </c>
    </row>
    <row r="4">
      <c r="A4" s="4" t="inlineStr">
        <is>
          <t>Remaining Performance Obligations</t>
        </is>
      </c>
      <c r="B4" s="4" t="inlineStr">
        <is>
          <t>Contract Assets and Deferred Revenue Contract assets represent rights to consideration in exchange for goods or services transferred to a customer when that right is conditional on something other than the passage of time. Deferred revenue represents contract liabilities. Net contract assets (liabilities) are as follows: March 31, 2021 December 31, 2020 Contract assets - current $ 45.1 $ 44.3 Contract assets - long-term (i) 18.8 20.7 Deferred revenue - current (248.0) (257.1) Deferred revenue - long-term (138.3) (137.9) (i) Reported in other long-term assets on the company’s consolidated balance sheets Significant changes in the above contract asset and liability balances were as follows: Three Months Ended 2021 2020 Revenue recognized that was included in deferred revenue at the beginning of the period $ 99.1 $ 81.0 The company’s incremental direct costs of obtaining a contract consist of sales commissions which are deferred and amortized ratably over the initial contract life. These costs are classified as current or noncurrent based on the timing of when the company expects to recognize the expense. The current and noncurrent portions of deferred commissions are included in prepaid expenses and other current assets and in other long-term assets, respectively, in the company’s consolidated balance sheets. At March 31, 2021 and December 31, 2020, the company had $7.9 million and $8.7 million, respectively, of deferred commissions. Amortization expense related to deferred commissions was as follows: Three Months Ended 2021 2020 Deferred commissions - amortization expense (i) $ 0.8 $ 0.7 (i) Reported in selling, general and administrative expense in the company’s consolidated statements of income (loss) Costs on outsourcing contracts are generally expensed as incurred. However, certain costs incurred upon initiation of an outsourcing contract (costs to fulfill a contract), principally initial customer setup, are capitalized and expensed over the initial contract life. These costs are included in outsourcing assets, net in the company’s consolidated balance sheets. The amount of such costs at March 31, 2021 and December 31, 2020 was $70.5 million and $74.4 million, respectively. These costs are amortized over the initial contract life and reported in cost of revenue. Amortization expense related to costs to fulfill a contract was as follows: Three Months Ended 2021 2020 Costs to fulfill a contract - amortization expense $ 5.9 $ 6.4 The remaining balance of outsourcing assets, net is comprised of fixed assets and software used in connection with outsourcing contracts. These costs are capitalized and depreciated over the shorter of the initial contract life or in accordance with the company’s fixed asset polic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iscontinued Operations (Tables)</t>
        </is>
      </c>
      <c r="B1" s="2" t="inlineStr">
        <is>
          <t>3 Months Ended</t>
        </is>
      </c>
    </row>
    <row r="2">
      <c r="B2" s="2" t="inlineStr">
        <is>
          <t>Mar. 31, 2021</t>
        </is>
      </c>
    </row>
    <row r="3">
      <c r="A3" s="3" t="inlineStr">
        <is>
          <t>Discontinued Operations and Disposal Groups [Abstract]</t>
        </is>
      </c>
    </row>
    <row r="4">
      <c r="A4" s="4" t="inlineStr">
        <is>
          <t>Results of U.S. Federal Business Discontinued Operations</t>
        </is>
      </c>
      <c r="B4" s="4" t="inlineStr">
        <is>
          <t>The results of the U.S. Federal business discontinued operations were as follows: Three Months Ended March 31, 2020 * Revenue $ 149.5 Income Operations 9.0 Gain on sale 1,061.7 1,070.7 Income tax provision 2.2 Income from discontinued operations, net of tax $ 1,068.5 * Includes results of operations through the March 13, 2020 closing d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st-Reduction Actions (Tables)</t>
        </is>
      </c>
      <c r="B1" s="2" t="inlineStr">
        <is>
          <t>3 Months Ended</t>
        </is>
      </c>
    </row>
    <row r="2">
      <c r="B2" s="2" t="inlineStr">
        <is>
          <t>Mar. 31, 2021</t>
        </is>
      </c>
    </row>
    <row r="3">
      <c r="A3" s="3" t="inlineStr">
        <is>
          <t>Restructuring and Related Activities [Abstract]</t>
        </is>
      </c>
    </row>
    <row r="4">
      <c r="A4" s="4" t="inlineStr">
        <is>
          <t>Schedule of Statement of Income Classifications for Charges (Credits) and Reconciliation of Liabilities and Expected Future Payments</t>
        </is>
      </c>
      <c r="B4" s="4" t="inlineStr">
        <is>
          <t xml:space="preserve">The charges (credits) were recorded in the following statement of income classifications: Three Months Ended March 31, 2021 2020 Cost of revenue $ (1.7) $ 5.9 Selling, general and administrative 6.2 2.5 Research and development 1.7 0.1 Other (expense), net 2.3 19.0 Total $ 8.5 $ 27.5 Liabilities and expected future payments related to the company’s work-force reduction actions are as follows: Total U.S. International Balance at December 31, 2020 $ 55.9 $ 13.1 $ 42.8 Additional provisions 2.9 2.8 0.1 Payments (12.0) (5.2) (6.8) Changes in estimates (4.5) (0.5) (4.0) Translation adjustments (1.3) — (1.3) Balance at March 31, 2021 $ 41.0 $ 10.2 $ 30.8 Expected future utilization on balance at March 31, 2021: Short-term $ 31.2 $ 9.9 $ 21.3 Long-term $ 9.8 $ 0.3 $ 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Pension and Postretirement Benefits (Tables)</t>
        </is>
      </c>
      <c r="B1" s="2" t="inlineStr">
        <is>
          <t>3 Months Ended</t>
        </is>
      </c>
    </row>
    <row r="2">
      <c r="B2" s="2" t="inlineStr">
        <is>
          <t>Mar. 31, 2021</t>
        </is>
      </c>
    </row>
    <row r="3">
      <c r="A3" s="4" t="inlineStr">
        <is>
          <t>Pension Plans</t>
        </is>
      </c>
    </row>
    <row r="4">
      <c r="A4" s="3" t="inlineStr">
        <is>
          <t>Defined Benefit Plan Disclosure [Line Items]</t>
        </is>
      </c>
    </row>
    <row r="5">
      <c r="A5" s="4" t="inlineStr">
        <is>
          <t>Components of Net Periodic Benefit (Income) Expense</t>
        </is>
      </c>
      <c r="B5" s="4" t="inlineStr">
        <is>
          <t>Net periodic pension expense is presented below: Three Months Ended Total U.S. International Service cost (i) $ 1.2 $ — $ 1.2 Interest cost 39.6 29.4 10.2 Expected return on plan assets (74.1) (51.4) (22.7) Amortization of prior service benefit (1.3) (0.6) (0.7) Recognized net actuarial loss 46.2 33.2 13.0 Settlement loss 158.0 158.0 — Net periodic pension expense $ 169.6 $ 168.6 $ 1.0 Three Months Ended Total U.S. International Service cost (i) $ 0.7 $ — $ 0.7 Interest cost 53.8 40.4 13.4 Expected return on plan assets (75.1) (52.3) (22.8) Amortization of prior service benefit (1.2) (0.6) (0.6) Recognized net actuarial loss 44.3 33.5 10.8 Net periodic pension expense $ 22.5 $ 21.0 $ 1.5 (i) Service cost is reported in selling, general and administrative expense. All other components of net periodic pension expense are reported in other expense, net in the consolidated statements of income (loss).</t>
        </is>
      </c>
    </row>
    <row r="6">
      <c r="A6" s="4" t="inlineStr">
        <is>
          <t>Postretirement Benefit Plans</t>
        </is>
      </c>
    </row>
    <row r="7">
      <c r="A7" s="3" t="inlineStr">
        <is>
          <t>Defined Benefit Plan Disclosure [Line Items]</t>
        </is>
      </c>
    </row>
    <row r="8">
      <c r="A8" s="4" t="inlineStr">
        <is>
          <t>Components of Net Periodic Benefit (Income) Expense</t>
        </is>
      </c>
      <c r="B8" s="4" t="inlineStr">
        <is>
          <t>Net periodic postretirement benefit (income) expense is presented below: Three Months Ended 2021 2020 Service cost (i) $ 0.1 $ 0.1 Interest cost 0.4 1.1 Expected return on assets (0.1) (0.1) Recognized net actuarial (gain) loss (0.6) 0.3 Amortization of prior service cost (0.4) (0.4) Net periodic postretirement benefit (income) expense $ (0.6) $ 1.0 (i) Service cost is reported in selling, general and administrative expense. All other components of net periodic postretirement benefit expense are reported in other expense, net in the consolidated statements of income (lo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Consolidated net loss from continuing operations</t>
        </is>
      </c>
      <c r="B4" s="6" t="n">
        <v>-157.5</v>
      </c>
      <c r="C4" s="6" t="n">
        <v>-52.7</v>
      </c>
    </row>
    <row r="5">
      <c r="A5" s="4" t="inlineStr">
        <is>
          <t>Income from discontinued operations, net of tax</t>
        </is>
      </c>
      <c r="B5" s="5" t="n">
        <v>0</v>
      </c>
      <c r="C5" s="7" t="n">
        <v>1068.5</v>
      </c>
    </row>
    <row r="6">
      <c r="A6" s="4" t="inlineStr">
        <is>
          <t>Total</t>
        </is>
      </c>
      <c r="B6" s="7" t="n">
        <v>-157.5</v>
      </c>
      <c r="C6" s="7" t="n">
        <v>1015.8</v>
      </c>
    </row>
    <row r="7">
      <c r="A7" s="3" t="inlineStr">
        <is>
          <t>Other comprehensive income</t>
        </is>
      </c>
    </row>
    <row r="8">
      <c r="A8" s="4" t="inlineStr">
        <is>
          <t>Foreign currency translation</t>
        </is>
      </c>
      <c r="B8" s="7" t="n">
        <v>-17.1</v>
      </c>
      <c r="C8" s="7" t="n">
        <v>-87.59999999999999</v>
      </c>
    </row>
    <row r="9">
      <c r="A9" s="4" t="inlineStr">
        <is>
          <t>Postretirement adjustments, net of tax of $3.1 in 2021 and $13.9 in 2020</t>
        </is>
      </c>
      <c r="B9" s="7" t="n">
        <v>202.2</v>
      </c>
      <c r="C9" s="7" t="n">
        <v>91.2</v>
      </c>
    </row>
    <row r="10">
      <c r="A10" s="4" t="inlineStr">
        <is>
          <t>Total other comprehensive income</t>
        </is>
      </c>
      <c r="B10" s="7" t="n">
        <v>185.1</v>
      </c>
      <c r="C10" s="7" t="n">
        <v>3.6</v>
      </c>
    </row>
    <row r="11">
      <c r="A11" s="4" t="inlineStr">
        <is>
          <t>Comprehensive income</t>
        </is>
      </c>
      <c r="B11" s="7" t="n">
        <v>27.6</v>
      </c>
      <c r="C11" s="7" t="n">
        <v>1019.4</v>
      </c>
    </row>
    <row r="12">
      <c r="A12" s="4" t="inlineStr">
        <is>
          <t>Less comprehensive income (loss) attributable to noncontrolling interests</t>
        </is>
      </c>
      <c r="B12" s="7" t="n">
        <v>1.1</v>
      </c>
      <c r="C12" s="7" t="n">
        <v>-1.8</v>
      </c>
    </row>
    <row r="13">
      <c r="A13" s="4" t="inlineStr">
        <is>
          <t>Comprehensive income attributable to Unisys Corporation</t>
        </is>
      </c>
      <c r="B13" s="6" t="n">
        <v>26.5</v>
      </c>
      <c r="C13" s="6" t="n">
        <v>1021.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 Compensation (Tables)</t>
        </is>
      </c>
      <c r="B1" s="2" t="inlineStr">
        <is>
          <t>3 Months Ended</t>
        </is>
      </c>
    </row>
    <row r="2">
      <c r="B2" s="2" t="inlineStr">
        <is>
          <t>Mar. 31, 2021</t>
        </is>
      </c>
    </row>
    <row r="3">
      <c r="A3" s="3" t="inlineStr">
        <is>
          <t>Share-based Payment Arrangement [Abstract]</t>
        </is>
      </c>
    </row>
    <row r="4">
      <c r="A4" s="4" t="inlineStr">
        <is>
          <t>Summary of Restricted Stock Unit Activity</t>
        </is>
      </c>
      <c r="B4" s="4" t="inlineStr">
        <is>
          <t xml:space="preserve">A summary of restricted stock unit activity for the three months ended March 31, 2021 follows (shares in thousands): Restricted Weighted- Outstanding at December 31, 2020 1,726 $ 17.87 Granted 963 28.32 Vested (839) 16.75 Forfeited and expired (73) 18.18 Outstanding at March 31, 2021 1,777 22.38 </t>
        </is>
      </c>
    </row>
    <row r="5">
      <c r="A5" s="4" t="inlineStr">
        <is>
          <t>Schedule of Assumptions Used</t>
        </is>
      </c>
      <c r="B5" s="4" t="inlineStr">
        <is>
          <t xml:space="preserve">The fair value of awards with market conditions was estimated using a Monte Carlo simulation with the following weighted-average assumptions: Three Months Ended 2021 2020 Weighted-average fair value of grant $ 40.02 $ 28.33 Risk-free interest rate (i) 0.27 % 1.35 % Expected volatility (ii) 57.08 % 51.81 % Expected life of restricted stock units in years (iii) 2.84 2.86 Expected dividend yield — % — % (i) Represents the continuously compounded semi-annual zero-coupon U.S. treasury rate commensurate with the remaining performance period (ii) Based on historical volatility for the company that is commensurate with the length of the performance period (iii) Represents the remaining life of the longest performance perio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 (Tables)</t>
        </is>
      </c>
      <c r="B1" s="2" t="inlineStr">
        <is>
          <t>3 Months Ended</t>
        </is>
      </c>
    </row>
    <row r="2">
      <c r="B2" s="2" t="inlineStr">
        <is>
          <t>Mar. 31, 2021</t>
        </is>
      </c>
    </row>
    <row r="3">
      <c r="A3" s="3" t="inlineStr">
        <is>
          <t>Other Income and Expenses [Abstract]</t>
        </is>
      </c>
    </row>
    <row r="4">
      <c r="A4" s="4" t="inlineStr">
        <is>
          <t>Schedule of Other (Expense) Net</t>
        </is>
      </c>
      <c r="B4" s="4" t="inlineStr">
        <is>
          <t>Other (expense), net is comprised of the following: Three Months Ended 2021 2020 Postretirement expense* $ (167.7) $ (22.7) Foreign exchange losses** (2.9) (15.6) Environmental costs and other, net (12.0) (9.8) Total other expense, net $ (182.6) $ (48.1) *Includes $158.0 million settlement loss in 2021 related to the U.S. defined benefit pension plans. **Includes $2.3 million and $19.0 million for foreign currency losses in 2021 and 2020, respectively, related to substantial completion of liquidation of foreign subsidiar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Computation of Earnings (Loss) Per Common Share Attributable to Unisys Corporation</t>
        </is>
      </c>
      <c r="B4" s="4" t="inlineStr">
        <is>
          <t>The following table shows how earnings (loss) per share attributable to Unisys Corporation was computed (shares in thousands): Three Months Ended 2021 2020 Basic earnings (loss) per common share computation: Net loss from continuing operations attributable to Unisys Corporation $ (157.8) $ (53.2) Income from discontinued operations, net of tax — 1,068.5 Net income (loss) attributable to Unisys Corporation $ (157.8) $ 1,015.3 Weighted average shares 64,423 62,650 Basic earnings (loss) per share attributable to Unisys Corporation Continuing operations $ (2.45) $ (0.85) Discontinued operations — 17.06 Total $ (2.45) $ 16.21 Diluted earnings (loss) per common share computation: Net loss from continuing operations attributable to Unisys Corporation $ (157.8) $ (53.2) Add interest expense on convertible senior notes, net of tax of zero — — Net loss from continuing operations attributable to Unisys Corporation for diluted earnings per share (157.8) (53.2) Income from discontinued operations, net of tax — 1,068.5 Net income (loss) attributable to Unisys Corporation for diluted earnings per share $ (157.8) $ 1,015.3 Weighted average shares 64,423 62,650 Plus incremental shares from assumed conversions: Employee stock plans — — Convertible senior notes — — Adjusted weighted average shares 64,423 62,650 Diluted earnings (loss) per share attributable to Unisys Corporation Continuing operations $ (2.45) $ (0.85) Discontinued operations — 17.06 Total $ (2.45) $ 16.21 Anti-dilutive weighted-average stock options and restricted stock units (i) 1,067 875 Anti-dilutive weighted-average common shares issuable upon conversion of the 5.50% convertible senior notes (i) 2,227 8,625 (i) Amounts represent shares excluded from the computation of diluted earnings per share, as their effect, if included, would have been anti-dilutive for the periods present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Deferred Revenue (Tables)</t>
        </is>
      </c>
      <c r="B1" s="2" t="inlineStr">
        <is>
          <t>3 Months Ended</t>
        </is>
      </c>
    </row>
    <row r="2">
      <c r="B2" s="2" t="inlineStr">
        <is>
          <t>Mar. 31, 2021</t>
        </is>
      </c>
    </row>
    <row r="3">
      <c r="A3" s="3" t="inlineStr">
        <is>
          <t>Revenue from Contract with Customer [Abstract]</t>
        </is>
      </c>
    </row>
    <row r="4">
      <c r="A4" s="4" t="inlineStr">
        <is>
          <t>Net Contract Assets (Liabilities)</t>
        </is>
      </c>
      <c r="B4" s="4" t="inlineStr">
        <is>
          <t xml:space="preserve">Net contract assets (liabilities) are as follows: March 31, 2021 December 31, 2020 Contract assets - current $ 45.1 $ 44.3 Contract assets - long-term (i) 18.8 20.7 Deferred revenue - current (248.0) (257.1) Deferred revenue - long-term (138.3) (137.9) (i) Reported in other long-term assets on the company’s consolidated balance sheets Significant changes in the above contract asset and liability balances were as follows: Three Months Ended 2021 2020 Revenue recognized that was included in deferred revenue at the beginning of the period $ 99.1 $ 8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pitalized Contract Costs (Tables)</t>
        </is>
      </c>
      <c r="B1" s="2" t="inlineStr">
        <is>
          <t>3 Months Ended</t>
        </is>
      </c>
    </row>
    <row r="2">
      <c r="B2" s="2" t="inlineStr">
        <is>
          <t>Mar. 31, 2021</t>
        </is>
      </c>
    </row>
    <row r="3">
      <c r="A3" s="3" t="inlineStr">
        <is>
          <t>Revenue from Contract with Customer [Abstract]</t>
        </is>
      </c>
    </row>
    <row r="4">
      <c r="A4" s="4" t="inlineStr">
        <is>
          <t>Schedule of Amortization Expenses</t>
        </is>
      </c>
      <c r="B4" s="4" t="inlineStr">
        <is>
          <t xml:space="preserve">Amortization expense related to deferred commissions was as follows: Three Months Ended 2021 2020 Deferred commissions - amortization expense (i) $ 0.8 $ 0.7 (i) Reported in selling, general and administrative expense in the company’s consolidated statements of income (loss) Amortization expense related to costs to fulfill a contract was as follows: Three Months Ended 2021 2020 Costs to fulfill a contract - amortization expense $ 5.9 $ 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3 Months Ended</t>
        </is>
      </c>
    </row>
    <row r="2">
      <c r="B2" s="2" t="inlineStr">
        <is>
          <t>Mar. 31, 2021</t>
        </is>
      </c>
    </row>
    <row r="3">
      <c r="A3" s="3" t="inlineStr">
        <is>
          <t>Fair Value Disclosures [Abstract]</t>
        </is>
      </c>
    </row>
    <row r="4">
      <c r="A4" s="4" t="inlineStr">
        <is>
          <t>Fair Value by Balance Sheet Location</t>
        </is>
      </c>
      <c r="B4" s="4" t="inlineStr">
        <is>
          <t xml:space="preserve">The following table summarizes the fair value of the company’s foreign exchange forward contracts. March 31, 2021 December 31, 2020 Balance Sheet Location Prepaid expenses and other current assets $ 0.4 $ 1.4 Other accrued liabilities 2.8 1.0 Total fair value $ (2.4) $ 0.4 </t>
        </is>
      </c>
    </row>
    <row r="5">
      <c r="A5" s="4" t="inlineStr">
        <is>
          <t>Gains and Losses Recognized on Foreign Exchange Forward Contracts</t>
        </is>
      </c>
      <c r="B5" s="4" t="inlineStr">
        <is>
          <t>The following table summarizes the location and amount of gains and losses recognized on foreign exchange forward contracts. Three Months Ended 2021 2020 Statement of Income Location Other (expense), net $ (8.8) $ (28.5)</t>
        </is>
      </c>
    </row>
    <row r="6">
      <c r="A6" s="4" t="inlineStr">
        <is>
          <t>Fair Values of Financial Instruments Not Measured at Fair Value in Consolidated Balance Sheets</t>
        </is>
      </c>
      <c r="B6" s="4" t="inlineStr">
        <is>
          <t xml:space="preserve">Financial assets with carrying values approximating fair value include cash and cash equivalents and accounts receivable. Financial liabilities with carrying values approximating fair value include accounts payable and other liabilities. The carrying amounts of these financial assets and liabilities approximate fair value due to their short maturities. Such financial instruments are not included in the following table that provides information about the estimated fair values of other financial instruments that are not measured at fair value in the consolidated balance sheets as of March 31, 2021 and December 31, 2020. March 31, 2021 December 31, 2020 Carrying Amount Fair Value Carrying Amount Fair Value Long-term debt: 6.875% senior secured notes due November 1, 2027 $ 477.2 $ 531.9 $ 476.9 $ 532.3 5.50% convertible senior notes due March 1, 2021 — — 83.6 16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Components of Long-term Debt</t>
        </is>
      </c>
      <c r="B4" s="4" t="inlineStr">
        <is>
          <t>Long-term debt is comprised of the following: March 31, 2021 December 31, 2020 6.875% senior secured notes due November 1, 2027 (Face value of $485.0 million less unamortized issuance costs of $7.8 and $8.1 million at March 31, 2021 and at December 31, 2020) $ 477.2 $ 476.9 5.50% convertible senior notes (Face value of $84.2 million less unamortized discount and fees of $0.6 million at December 31, 2020) — 83.6 Finance leases 4.7 5.5 Other debt 59.2 63.9 Total 541.1 629.9 Less – current maturities 19.9 102.8 Total long-term debt $ 521.2 $ 527.1 See Note 11 for the fair value of the notes.</t>
        </is>
      </c>
    </row>
    <row r="5">
      <c r="A5" s="4" t="inlineStr">
        <is>
          <t>Schedule of Interest Expense</t>
        </is>
      </c>
      <c r="B5" s="4" t="inlineStr">
        <is>
          <t xml:space="preserve">Interest expense related to the 2027 Notes is comprised of the following: Three Months Ended March 31, 2021 Contractual interest coupon $ 8.3 Amortization of issuance costs 0.3 Total $ 8.6 Interest expense related to the 2022 Notes was as follows: Three Months Ended Contractual interest coupon $ 11.8 Amortization of issuance costs 0.6 Total $ 12.4 Interest expense related to the 2021 Notes was as follows: Three Months Ended 2021 2020 Contractual interest coupon $ 0.8 $ 1.2 Amortization of debt discount 0.5 0.8 Amortization of debt issuance costs 0.1 0.1 Total $ 1.4 $ 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Accumulated Other Comprehensive Loss (Tables)</t>
        </is>
      </c>
      <c r="B1" s="2" t="inlineStr">
        <is>
          <t>3 Months Ended</t>
        </is>
      </c>
    </row>
    <row r="2">
      <c r="B2" s="2" t="inlineStr">
        <is>
          <t>Mar. 31, 2021</t>
        </is>
      </c>
    </row>
    <row r="3">
      <c r="A3" s="3" t="inlineStr">
        <is>
          <t>Equity [Abstract]</t>
        </is>
      </c>
    </row>
    <row r="4">
      <c r="A4" s="4" t="inlineStr">
        <is>
          <t>Accumulated Other Comprehensive Loss</t>
        </is>
      </c>
      <c r="B4" s="4" t="inlineStr">
        <is>
          <t>Accumulated other comprehensive loss is as follows: Total Translation Postretirement Balance at December 31, 2020 $ (3,939.5) $ (826.6) $ (3,112.9) Other comprehensive income (loss) before reclassifications (13.0) (15.6) 2.6 Amounts reclassified from accumulated other comprehensive income (loss) 197.3 (2.3) 199.6 Current period other comprehensive income (loss) 184.3 (17.9) 202.2 Balance at March 31, 2021 $ (3,755.2) $ (844.5) $ (2,910.7)</t>
        </is>
      </c>
    </row>
    <row r="5">
      <c r="A5" s="4" t="inlineStr">
        <is>
          <t>Amounts Reclassified Out of Accumulated Other Comprehensive Loss</t>
        </is>
      </c>
      <c r="B5" s="4" t="inlineStr">
        <is>
          <t>Amounts reclassified out of accumulated other comprehensive loss are as follows: Three Months Ended 2021 2020 Translation adjustments: Adjustment for substantial completion of liquidation of foreign subsidiaries (i) $ (2.3) $ (19.0) Postretirement plans (ii) : Amortization of prior service cost (1.5) (1.5) Amortization of actuarial losses 44.8 43.9 Settlement loss 158.0 — Total before tax 199.0 23.4 Income tax benefit (1.7) (1.3) Total reclassifications for the period $ 197.3 $ 22.1 (i) Reported in other (expense), net in the consolidated statements of income (loss). (ii) These items are included in net periodic postretirement cost (see Note 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upplemental Cash Flow Information (Tables)</t>
        </is>
      </c>
      <c r="B1" s="2" t="inlineStr">
        <is>
          <t>3 Months Ended</t>
        </is>
      </c>
    </row>
    <row r="2">
      <c r="B2" s="2" t="inlineStr">
        <is>
          <t>Mar. 31, 2021</t>
        </is>
      </c>
    </row>
    <row r="3">
      <c r="A3" s="3" t="inlineStr">
        <is>
          <t>Supplemental Cash Flow Elements [Abstract]</t>
        </is>
      </c>
    </row>
    <row r="4">
      <c r="A4" s="4" t="inlineStr">
        <is>
          <t>Schedule of Supplemental Cash Flow Information</t>
        </is>
      </c>
      <c r="B4" s="4" t="inlineStr">
        <is>
          <t xml:space="preserve">Three Months Ended 2021 2020 Cash paid during the period for: Income taxes, net of refunds $ 14.4 $ 16.7 Interest $ 4.1 $ 3.7 </t>
        </is>
      </c>
    </row>
    <row r="5">
      <c r="A5" s="4" t="inlineStr">
        <is>
          <t>Schedule of Cash and Cash Equivalents</t>
        </is>
      </c>
      <c r="B5" s="4" t="inlineStr">
        <is>
          <t xml:space="preserve">March 31, 2021 December 31, 2020 Cash and cash equivalents $ 716.6 $ 898.5 Restricted cash 9.9 8.2 Total cash, cash equivalents and restricted cash shown in the consolidated statements of cash flows $ 726.5 $ 906.7 </t>
        </is>
      </c>
    </row>
    <row r="6">
      <c r="A6" s="4" t="inlineStr">
        <is>
          <t>Schedule of Restricted Cash and Cash Equivalents</t>
        </is>
      </c>
      <c r="B6" s="4" t="inlineStr">
        <is>
          <t xml:space="preserve">March 31, 2021 December 31, 2020 Cash and cash equivalents $ 716.6 $ 898.5 Restricted cash 9.9 8.2 Total cash, cash equivalents and restricted cash shown in the consolidated statements of cash flows $ 726.5 $ 906.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ummary of Operations by Business Segment</t>
        </is>
      </c>
      <c r="B4" s="4" t="inlineStr">
        <is>
          <t xml:space="preserve">A summary of the company’s operations by segment is presented below: Total Segments DWS C&amp;I CPF Three Months Ended March 31, 2021 Customer revenue $ 432.0 $ 141.1 $ 123.3 $ 167.6 Intersegment 1.0 — — 1.0 Total revenue $ 433.0 $ 141.1 $ 123.3 $ 168.6 Gross profit $ 133.6 $ 18.5 $ 12.0 $ 103.1 Three Months Ended March 31, 2020 Customer revenue $ 435.9 $ 160.2 $ 104.0 $ 171.7 Intersegment 0.1 — — 0.1 Total revenue $ 436.0 $ 160.2 $ 104.0 $ 171.8 Gross profit $ 104.5 $ 7.2 $ (2.8) $ 100.1 </t>
        </is>
      </c>
    </row>
    <row r="5">
      <c r="A5" s="4" t="inlineStr">
        <is>
          <t>Reconciliation of Revenue from Segments to Consolidated</t>
        </is>
      </c>
      <c r="B5" s="4" t="inlineStr">
        <is>
          <t xml:space="preserve">Presented below is a reconciliation of total segment revenue to total consolidated revenue: Three Months Ended 2021 2020 Total segment revenue $ 433.0 $ 436.0 Other revenue 77.8 79.5 Elimination of intercompany revenue (1.0) (0.1) Total consolidated revenue $ 509.8 $ 515.4 </t>
        </is>
      </c>
    </row>
    <row r="6">
      <c r="A6" s="4" t="inlineStr">
        <is>
          <t>Reconciliation of Segment Gross Profit to Consolidated Income (Loss) From Continuing Operations Before Income Taxes</t>
        </is>
      </c>
      <c r="B6" s="4" t="inlineStr">
        <is>
          <t>Presented below is a reconciliation of total segment gross profit to consolidated loss from continuing operations before income taxes: Three Months Ended 2021 2020 Total segment gross profit $ 133.6 $ 104.5 Other gross profit 5.6 8.6 Total gross profit 139.2 113.1 Selling, general and administrative expense (90.0) (86.8) Research and development expense (5.6) (6.2) Interest expense (10.1) (13.9) Other (expense), net (182.6) (48.1) Total loss from continuing operations before income taxes $ (149.1) $ (41.9)</t>
        </is>
      </c>
    </row>
    <row r="7">
      <c r="A7" s="4" t="inlineStr">
        <is>
          <t>Revenue by Geographic Segment</t>
        </is>
      </c>
      <c r="B7" s="4" t="inlineStr">
        <is>
          <t xml:space="preserve">Geographic information about the company’s revenue, which is principally based on location of the selling organization, is presented below: Three Months Ended 2021 2020 United States $ 234.5 $ 215.6 United Kingdom 68.0 64.5 Other foreign 207.3 235.3 Total $ 509.8 $ 515.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Parenthetical)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Postretirement adjustments, tax</t>
        </is>
      </c>
      <c r="B4" s="6" t="n">
        <v>3.1</v>
      </c>
      <c r="C4" s="6" t="n">
        <v>1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Details) - USD ($) $ in Millions</t>
        </is>
      </c>
      <c r="B1" s="2" t="inlineStr">
        <is>
          <t>Mar. 13, 2020</t>
        </is>
      </c>
      <c r="C1" s="2" t="inlineStr">
        <is>
          <t>Mar. 31, 2021</t>
        </is>
      </c>
      <c r="D1" s="2" t="inlineStr">
        <is>
          <t>Mar. 31, 2020</t>
        </is>
      </c>
    </row>
    <row r="2">
      <c r="A2" s="3" t="inlineStr">
        <is>
          <t>Income Statement, Balance Sheet and Additional Disclosures by Disposal Groups, Including Discontinued Operations [Line Items]</t>
        </is>
      </c>
    </row>
    <row r="3">
      <c r="A3" s="4" t="inlineStr">
        <is>
          <t>Cash purchase price</t>
        </is>
      </c>
      <c r="C3" s="10" t="n">
        <v>0</v>
      </c>
      <c r="D3" s="6" t="n">
        <v>1164.7</v>
      </c>
    </row>
    <row r="4">
      <c r="A4" s="3" t="inlineStr">
        <is>
          <t>Income</t>
        </is>
      </c>
    </row>
    <row r="5">
      <c r="A5" s="4" t="inlineStr">
        <is>
          <t>Income from discontinued operations, net of tax</t>
        </is>
      </c>
      <c r="C5" s="10" t="n">
        <v>0</v>
      </c>
      <c r="D5" s="7" t="n">
        <v>1068.5</v>
      </c>
    </row>
    <row r="6">
      <c r="A6" s="4" t="inlineStr">
        <is>
          <t>U.S. Federal Business | Discontinued Operations, Disposed of by Sale</t>
        </is>
      </c>
    </row>
    <row r="7">
      <c r="A7" s="3" t="inlineStr">
        <is>
          <t>Income Statement, Balance Sheet and Additional Disclosures by Disposal Groups, Including Discontinued Operations [Line Items]</t>
        </is>
      </c>
    </row>
    <row r="8">
      <c r="A8" s="4" t="inlineStr">
        <is>
          <t>Cash purchase price</t>
        </is>
      </c>
      <c r="B8" s="10" t="n">
        <v>1200</v>
      </c>
    </row>
    <row r="9">
      <c r="A9" s="4" t="inlineStr">
        <is>
          <t>Net cash proceeds of the sale (net of working capital adjustments and transaction costs)</t>
        </is>
      </c>
      <c r="B9" s="6" t="n">
        <v>1164.7</v>
      </c>
    </row>
    <row r="10">
      <c r="A10" s="4" t="inlineStr">
        <is>
          <t>Revenue</t>
        </is>
      </c>
      <c r="D10" s="7" t="n">
        <v>149.5</v>
      </c>
    </row>
    <row r="11">
      <c r="A11" s="3" t="inlineStr">
        <is>
          <t>Income</t>
        </is>
      </c>
    </row>
    <row r="12">
      <c r="A12" s="4" t="inlineStr">
        <is>
          <t>Operations</t>
        </is>
      </c>
      <c r="D12" s="5" t="n">
        <v>9</v>
      </c>
    </row>
    <row r="13">
      <c r="A13" s="4" t="inlineStr">
        <is>
          <t>Gain on sale</t>
        </is>
      </c>
      <c r="D13" s="7" t="n">
        <v>1061.7</v>
      </c>
    </row>
    <row r="14">
      <c r="A14" s="4" t="inlineStr">
        <is>
          <t>Income from discontinued operations</t>
        </is>
      </c>
      <c r="D14" s="7" t="n">
        <v>1070.7</v>
      </c>
    </row>
    <row r="15">
      <c r="A15" s="4" t="inlineStr">
        <is>
          <t>Income tax provision</t>
        </is>
      </c>
      <c r="D15" s="7" t="n">
        <v>2.2</v>
      </c>
    </row>
    <row r="16">
      <c r="A16" s="4" t="inlineStr">
        <is>
          <t>Income from discontinued operations, net of tax</t>
        </is>
      </c>
      <c r="D16" s="6" t="n">
        <v>1068.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st-Reduction Actions - Additional Information (Detail) - USD ($) $ in Millions</t>
        </is>
      </c>
      <c r="B1" s="2" t="inlineStr">
        <is>
          <t>3 Months Ended</t>
        </is>
      </c>
    </row>
    <row r="2">
      <c r="B2" s="2" t="inlineStr">
        <is>
          <t>Mar. 31, 2021</t>
        </is>
      </c>
      <c r="C2" s="2" t="inlineStr">
        <is>
          <t>Mar. 31, 2020</t>
        </is>
      </c>
    </row>
    <row r="3">
      <c r="A3" s="3" t="inlineStr">
        <is>
          <t>Restructuring Cost and Reserve [Line Items]</t>
        </is>
      </c>
    </row>
    <row r="4">
      <c r="A4" s="4" t="inlineStr">
        <is>
          <t>Cost-reduction charges and other costs</t>
        </is>
      </c>
      <c r="B4" s="6" t="n">
        <v>8.5</v>
      </c>
      <c r="C4" s="6" t="n">
        <v>27.5</v>
      </c>
    </row>
    <row r="5">
      <c r="A5" s="4" t="inlineStr">
        <is>
          <t>Charges (credits) related to work-force reductions</t>
        </is>
      </c>
      <c r="B5" s="7" t="n">
        <v>-1.6</v>
      </c>
      <c r="C5" s="7" t="n">
        <v>8.5</v>
      </c>
    </row>
    <row r="6">
      <c r="A6" s="4" t="inlineStr">
        <is>
          <t>Other charges related to the cost-reduction effort</t>
        </is>
      </c>
      <c r="B6" s="7" t="n">
        <v>10.1</v>
      </c>
    </row>
    <row r="7">
      <c r="A7" s="4" t="inlineStr">
        <is>
          <t>Employee severance</t>
        </is>
      </c>
    </row>
    <row r="8">
      <c r="A8" s="3" t="inlineStr">
        <is>
          <t>Restructuring Cost and Reserve [Line Items]</t>
        </is>
      </c>
    </row>
    <row r="9">
      <c r="A9" s="4" t="inlineStr">
        <is>
          <t>Cost-reduction charges and other costs</t>
        </is>
      </c>
      <c r="B9" s="7" t="n">
        <v>2.9</v>
      </c>
    </row>
    <row r="10">
      <c r="A10" s="4" t="inlineStr">
        <is>
          <t>Charges (credits) related to work-force reductions</t>
        </is>
      </c>
      <c r="B10" s="7" t="n">
        <v>2.9</v>
      </c>
      <c r="C10" s="7" t="n">
        <v>9.699999999999999</v>
      </c>
    </row>
    <row r="11">
      <c r="A11" s="4" t="inlineStr">
        <is>
          <t>Changes in estimates</t>
        </is>
      </c>
    </row>
    <row r="12">
      <c r="A12" s="3" t="inlineStr">
        <is>
          <t>Restructuring Cost and Reserve [Line Items]</t>
        </is>
      </c>
    </row>
    <row r="13">
      <c r="A13" s="4" t="inlineStr">
        <is>
          <t>Charges (credits) related to work-force reductions</t>
        </is>
      </c>
      <c r="B13" s="7" t="n">
        <v>-4.5</v>
      </c>
      <c r="C13" s="7" t="n">
        <v>-1.2</v>
      </c>
    </row>
    <row r="14">
      <c r="A14" s="4" t="inlineStr">
        <is>
          <t>Foreign currency losses related to exiting foreign countries</t>
        </is>
      </c>
    </row>
    <row r="15">
      <c r="A15" s="3" t="inlineStr">
        <is>
          <t>Restructuring Cost and Reserve [Line Items]</t>
        </is>
      </c>
    </row>
    <row r="16">
      <c r="A16" s="4" t="inlineStr">
        <is>
          <t>Other charges related to the cost-reduction effort</t>
        </is>
      </c>
      <c r="B16" s="7" t="n">
        <v>2.3</v>
      </c>
      <c r="C16" s="10" t="n">
        <v>19</v>
      </c>
    </row>
    <row r="17">
      <c r="A17" s="4" t="inlineStr">
        <is>
          <t>Asset impairments</t>
        </is>
      </c>
    </row>
    <row r="18">
      <c r="A18" s="3" t="inlineStr">
        <is>
          <t>Restructuring Cost and Reserve [Line Items]</t>
        </is>
      </c>
    </row>
    <row r="19">
      <c r="A19" s="4" t="inlineStr">
        <is>
          <t>Other charges related to the cost-reduction effort</t>
        </is>
      </c>
      <c r="B19" s="7" t="n">
        <v>2.4</v>
      </c>
    </row>
    <row r="20">
      <c r="A20" s="4" t="inlineStr">
        <is>
          <t>Other expenses</t>
        </is>
      </c>
    </row>
    <row r="21">
      <c r="A21" s="3" t="inlineStr">
        <is>
          <t>Restructuring Cost and Reserve [Line Items]</t>
        </is>
      </c>
    </row>
    <row r="22">
      <c r="A22" s="4" t="inlineStr">
        <is>
          <t>Other charges related to the cost-reduction effort</t>
        </is>
      </c>
      <c r="B22" s="6" t="n">
        <v>5.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st-Reduction Actions - Statement of Income Classifications (Details) - USD ($) $ in Millions</t>
        </is>
      </c>
      <c r="B1" s="2" t="inlineStr">
        <is>
          <t>3 Months Ended</t>
        </is>
      </c>
    </row>
    <row r="2">
      <c r="B2" s="2" t="inlineStr">
        <is>
          <t>Mar. 31, 2021</t>
        </is>
      </c>
      <c r="C2" s="2" t="inlineStr">
        <is>
          <t>Mar. 31, 2020</t>
        </is>
      </c>
    </row>
    <row r="3">
      <c r="A3" s="3" t="inlineStr">
        <is>
          <t>Restructuring Cost and Reserve [Line Items]</t>
        </is>
      </c>
    </row>
    <row r="4">
      <c r="A4" s="4" t="inlineStr">
        <is>
          <t>Cost-reduction charges and other costs</t>
        </is>
      </c>
      <c r="B4" s="6" t="n">
        <v>8.5</v>
      </c>
      <c r="C4" s="6" t="n">
        <v>27.5</v>
      </c>
    </row>
    <row r="5">
      <c r="A5" s="4" t="inlineStr">
        <is>
          <t>Cost of revenue</t>
        </is>
      </c>
    </row>
    <row r="6">
      <c r="A6" s="3" t="inlineStr">
        <is>
          <t>Restructuring Cost and Reserve [Line Items]</t>
        </is>
      </c>
    </row>
    <row r="7">
      <c r="A7" s="4" t="inlineStr">
        <is>
          <t>Cost-reduction charges and other costs</t>
        </is>
      </c>
      <c r="B7" s="7" t="n">
        <v>-1.7</v>
      </c>
      <c r="C7" s="7" t="n">
        <v>5.9</v>
      </c>
    </row>
    <row r="8">
      <c r="A8" s="4" t="inlineStr">
        <is>
          <t>Selling, general and administrative</t>
        </is>
      </c>
    </row>
    <row r="9">
      <c r="A9" s="3" t="inlineStr">
        <is>
          <t>Restructuring Cost and Reserve [Line Items]</t>
        </is>
      </c>
    </row>
    <row r="10">
      <c r="A10" s="4" t="inlineStr">
        <is>
          <t>Cost-reduction charges and other costs</t>
        </is>
      </c>
      <c r="B10" s="7" t="n">
        <v>6.2</v>
      </c>
      <c r="C10" s="7" t="n">
        <v>2.5</v>
      </c>
    </row>
    <row r="11">
      <c r="A11" s="4" t="inlineStr">
        <is>
          <t>Research and development</t>
        </is>
      </c>
    </row>
    <row r="12">
      <c r="A12" s="3" t="inlineStr">
        <is>
          <t>Restructuring Cost and Reserve [Line Items]</t>
        </is>
      </c>
    </row>
    <row r="13">
      <c r="A13" s="4" t="inlineStr">
        <is>
          <t>Cost-reduction charges and other costs</t>
        </is>
      </c>
      <c r="B13" s="7" t="n">
        <v>1.7</v>
      </c>
      <c r="C13" s="7" t="n">
        <v>0.1</v>
      </c>
    </row>
    <row r="14">
      <c r="A14" s="4" t="inlineStr">
        <is>
          <t>Other (expense), net</t>
        </is>
      </c>
    </row>
    <row r="15">
      <c r="A15" s="3" t="inlineStr">
        <is>
          <t>Restructuring Cost and Reserve [Line Items]</t>
        </is>
      </c>
    </row>
    <row r="16">
      <c r="A16" s="4" t="inlineStr">
        <is>
          <t>Cost-reduction charges and other costs</t>
        </is>
      </c>
      <c r="B16" s="6" t="n">
        <v>2.3</v>
      </c>
      <c r="C16" s="10" t="n">
        <v>1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st-Reduction Actions - Liabilities and Expected Future Payments Related to Work-Force Reduction Actions (Detail) - USD ($) $ in Millions</t>
        </is>
      </c>
      <c r="B1" s="2" t="inlineStr">
        <is>
          <t>3 Months Ended</t>
        </is>
      </c>
    </row>
    <row r="2">
      <c r="B2" s="2" t="inlineStr">
        <is>
          <t>Mar. 31, 2021</t>
        </is>
      </c>
      <c r="C2" s="2" t="inlineStr">
        <is>
          <t>Mar. 31, 2020</t>
        </is>
      </c>
    </row>
    <row r="3">
      <c r="A3" s="3" t="inlineStr">
        <is>
          <t>Restructuring Reserve [Roll Forward]</t>
        </is>
      </c>
    </row>
    <row r="4">
      <c r="A4" s="4" t="inlineStr">
        <is>
          <t>Additional provisions</t>
        </is>
      </c>
      <c r="B4" s="6" t="n">
        <v>8.5</v>
      </c>
      <c r="C4" s="6" t="n">
        <v>27.5</v>
      </c>
    </row>
    <row r="5">
      <c r="A5" s="4" t="inlineStr">
        <is>
          <t>Work-force Reductions</t>
        </is>
      </c>
    </row>
    <row r="6">
      <c r="A6" s="3" t="inlineStr">
        <is>
          <t>Restructuring Reserve [Roll Forward]</t>
        </is>
      </c>
    </row>
    <row r="7">
      <c r="A7" s="4" t="inlineStr">
        <is>
          <t>Balance at beginning of period</t>
        </is>
      </c>
      <c r="B7" s="7" t="n">
        <v>55.9</v>
      </c>
    </row>
    <row r="8">
      <c r="A8" s="4" t="inlineStr">
        <is>
          <t>Additional provisions</t>
        </is>
      </c>
      <c r="B8" s="7" t="n">
        <v>2.9</v>
      </c>
    </row>
    <row r="9">
      <c r="A9" s="4" t="inlineStr">
        <is>
          <t>Payments</t>
        </is>
      </c>
      <c r="B9" s="5" t="n">
        <v>-12</v>
      </c>
    </row>
    <row r="10">
      <c r="A10" s="4" t="inlineStr">
        <is>
          <t>Changes in estimates</t>
        </is>
      </c>
      <c r="B10" s="7" t="n">
        <v>-4.5</v>
      </c>
    </row>
    <row r="11">
      <c r="A11" s="4" t="inlineStr">
        <is>
          <t>Translation adjustments</t>
        </is>
      </c>
      <c r="B11" s="7" t="n">
        <v>-1.3</v>
      </c>
    </row>
    <row r="12">
      <c r="A12" s="4" t="inlineStr">
        <is>
          <t>Balance at end of period</t>
        </is>
      </c>
      <c r="B12" s="5" t="n">
        <v>41</v>
      </c>
    </row>
    <row r="13">
      <c r="A13" s="4" t="inlineStr">
        <is>
          <t>Short-term</t>
        </is>
      </c>
      <c r="B13" s="7" t="n">
        <v>31.2</v>
      </c>
    </row>
    <row r="14">
      <c r="A14" s="4" t="inlineStr">
        <is>
          <t>Long-term</t>
        </is>
      </c>
      <c r="B14" s="7" t="n">
        <v>9.800000000000001</v>
      </c>
    </row>
    <row r="15">
      <c r="A15" s="4" t="inlineStr">
        <is>
          <t>Work-force Reductions | U.S.</t>
        </is>
      </c>
    </row>
    <row r="16">
      <c r="A16" s="3" t="inlineStr">
        <is>
          <t>Restructuring Reserve [Roll Forward]</t>
        </is>
      </c>
    </row>
    <row r="17">
      <c r="A17" s="4" t="inlineStr">
        <is>
          <t>Balance at beginning of period</t>
        </is>
      </c>
      <c r="B17" s="7" t="n">
        <v>13.1</v>
      </c>
    </row>
    <row r="18">
      <c r="A18" s="4" t="inlineStr">
        <is>
          <t>Additional provisions</t>
        </is>
      </c>
      <c r="B18" s="7" t="n">
        <v>2.8</v>
      </c>
    </row>
    <row r="19">
      <c r="A19" s="4" t="inlineStr">
        <is>
          <t>Payments</t>
        </is>
      </c>
      <c r="B19" s="7" t="n">
        <v>-5.2</v>
      </c>
    </row>
    <row r="20">
      <c r="A20" s="4" t="inlineStr">
        <is>
          <t>Changes in estimates</t>
        </is>
      </c>
      <c r="B20" s="7" t="n">
        <v>-0.5</v>
      </c>
    </row>
    <row r="21">
      <c r="A21" s="4" t="inlineStr">
        <is>
          <t>Translation adjustments</t>
        </is>
      </c>
      <c r="B21" s="5" t="n">
        <v>0</v>
      </c>
    </row>
    <row r="22">
      <c r="A22" s="4" t="inlineStr">
        <is>
          <t>Balance at end of period</t>
        </is>
      </c>
      <c r="B22" s="7" t="n">
        <v>10.2</v>
      </c>
    </row>
    <row r="23">
      <c r="A23" s="4" t="inlineStr">
        <is>
          <t>Short-term</t>
        </is>
      </c>
      <c r="B23" s="7" t="n">
        <v>9.9</v>
      </c>
    </row>
    <row r="24">
      <c r="A24" s="4" t="inlineStr">
        <is>
          <t>Long-term</t>
        </is>
      </c>
      <c r="B24" s="7" t="n">
        <v>0.3</v>
      </c>
    </row>
    <row r="25">
      <c r="A25" s="4" t="inlineStr">
        <is>
          <t>Work-force Reductions | International</t>
        </is>
      </c>
    </row>
    <row r="26">
      <c r="A26" s="3" t="inlineStr">
        <is>
          <t>Restructuring Reserve [Roll Forward]</t>
        </is>
      </c>
    </row>
    <row r="27">
      <c r="A27" s="4" t="inlineStr">
        <is>
          <t>Balance at beginning of period</t>
        </is>
      </c>
      <c r="B27" s="7" t="n">
        <v>42.8</v>
      </c>
    </row>
    <row r="28">
      <c r="A28" s="4" t="inlineStr">
        <is>
          <t>Additional provisions</t>
        </is>
      </c>
      <c r="B28" s="7" t="n">
        <v>0.1</v>
      </c>
    </row>
    <row r="29">
      <c r="A29" s="4" t="inlineStr">
        <is>
          <t>Payments</t>
        </is>
      </c>
      <c r="B29" s="7" t="n">
        <v>-6.8</v>
      </c>
    </row>
    <row r="30">
      <c r="A30" s="4" t="inlineStr">
        <is>
          <t>Changes in estimates</t>
        </is>
      </c>
      <c r="B30" s="5" t="n">
        <v>-4</v>
      </c>
    </row>
    <row r="31">
      <c r="A31" s="4" t="inlineStr">
        <is>
          <t>Translation adjustments</t>
        </is>
      </c>
      <c r="B31" s="7" t="n">
        <v>-1.3</v>
      </c>
    </row>
    <row r="32">
      <c r="A32" s="4" t="inlineStr">
        <is>
          <t>Balance at end of period</t>
        </is>
      </c>
      <c r="B32" s="7" t="n">
        <v>30.8</v>
      </c>
    </row>
    <row r="33">
      <c r="A33" s="4" t="inlineStr">
        <is>
          <t>Short-term</t>
        </is>
      </c>
      <c r="B33" s="7" t="n">
        <v>21.3</v>
      </c>
    </row>
    <row r="34">
      <c r="A34" s="4" t="inlineStr">
        <is>
          <t>Long-term</t>
        </is>
      </c>
      <c r="B34" s="6" t="n">
        <v>9.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Postretirement Benefits - Components of Net Periodic Benefit (Income) Expense (Detail) - USD ($) $ in Millions</t>
        </is>
      </c>
      <c r="B1" s="2" t="inlineStr">
        <is>
          <t>3 Months Ended</t>
        </is>
      </c>
    </row>
    <row r="2">
      <c r="B2" s="2" t="inlineStr">
        <is>
          <t>Mar. 31, 2021</t>
        </is>
      </c>
      <c r="C2" s="2" t="inlineStr">
        <is>
          <t>Mar. 31, 2020</t>
        </is>
      </c>
    </row>
    <row r="3">
      <c r="A3" s="4" t="inlineStr">
        <is>
          <t>Pension Plans</t>
        </is>
      </c>
    </row>
    <row r="4">
      <c r="A4" s="3" t="inlineStr">
        <is>
          <t>Defined Benefit Plan Disclosure [Line Items]</t>
        </is>
      </c>
    </row>
    <row r="5">
      <c r="A5" s="4" t="inlineStr">
        <is>
          <t>Service cost</t>
        </is>
      </c>
      <c r="B5" s="6" t="n">
        <v>1.2</v>
      </c>
      <c r="C5" s="6" t="n">
        <v>0.7</v>
      </c>
    </row>
    <row r="6">
      <c r="A6" s="4" t="inlineStr">
        <is>
          <t>Interest cost</t>
        </is>
      </c>
      <c r="B6" s="7" t="n">
        <v>39.6</v>
      </c>
      <c r="C6" s="7" t="n">
        <v>53.8</v>
      </c>
    </row>
    <row r="7">
      <c r="A7" s="4" t="inlineStr">
        <is>
          <t>Expected return on plan assets</t>
        </is>
      </c>
      <c r="B7" s="7" t="n">
        <v>-74.09999999999999</v>
      </c>
      <c r="C7" s="7" t="n">
        <v>-75.09999999999999</v>
      </c>
    </row>
    <row r="8">
      <c r="A8" s="4" t="inlineStr">
        <is>
          <t>Amortization of prior service (benefit) cost</t>
        </is>
      </c>
      <c r="B8" s="7" t="n">
        <v>-1.3</v>
      </c>
      <c r="C8" s="7" t="n">
        <v>-1.2</v>
      </c>
    </row>
    <row r="9">
      <c r="A9" s="4" t="inlineStr">
        <is>
          <t>Recognized net actuarial (gain) loss</t>
        </is>
      </c>
      <c r="B9" s="7" t="n">
        <v>46.2</v>
      </c>
      <c r="C9" s="7" t="n">
        <v>44.3</v>
      </c>
    </row>
    <row r="10">
      <c r="A10" s="4" t="inlineStr">
        <is>
          <t>Settlement loss</t>
        </is>
      </c>
      <c r="B10" s="5" t="n">
        <v>158</v>
      </c>
    </row>
    <row r="11">
      <c r="A11" s="4" t="inlineStr">
        <is>
          <t>Net periodic pension expense/postretirement benefit (income) expense</t>
        </is>
      </c>
      <c r="B11" s="7" t="n">
        <v>169.6</v>
      </c>
      <c r="C11" s="7" t="n">
        <v>22.5</v>
      </c>
    </row>
    <row r="12">
      <c r="A12" s="4" t="inlineStr">
        <is>
          <t>Pension Plans | U.S. Plans</t>
        </is>
      </c>
    </row>
    <row r="13">
      <c r="A13" s="3" t="inlineStr">
        <is>
          <t>Defined Benefit Plan Disclosure [Line Items]</t>
        </is>
      </c>
    </row>
    <row r="14">
      <c r="A14" s="4" t="inlineStr">
        <is>
          <t>Service cost</t>
        </is>
      </c>
      <c r="B14" s="5" t="n">
        <v>0</v>
      </c>
      <c r="C14" s="5" t="n">
        <v>0</v>
      </c>
    </row>
    <row r="15">
      <c r="A15" s="4" t="inlineStr">
        <is>
          <t>Interest cost</t>
        </is>
      </c>
      <c r="B15" s="7" t="n">
        <v>29.4</v>
      </c>
      <c r="C15" s="7" t="n">
        <v>40.4</v>
      </c>
    </row>
    <row r="16">
      <c r="A16" s="4" t="inlineStr">
        <is>
          <t>Expected return on plan assets</t>
        </is>
      </c>
      <c r="B16" s="7" t="n">
        <v>-51.4</v>
      </c>
      <c r="C16" s="7" t="n">
        <v>-52.3</v>
      </c>
    </row>
    <row r="17">
      <c r="A17" s="4" t="inlineStr">
        <is>
          <t>Amortization of prior service (benefit) cost</t>
        </is>
      </c>
      <c r="B17" s="7" t="n">
        <v>-0.6</v>
      </c>
      <c r="C17" s="7" t="n">
        <v>-0.6</v>
      </c>
    </row>
    <row r="18">
      <c r="A18" s="4" t="inlineStr">
        <is>
          <t>Recognized net actuarial (gain) loss</t>
        </is>
      </c>
      <c r="B18" s="7" t="n">
        <v>33.2</v>
      </c>
      <c r="C18" s="7" t="n">
        <v>33.5</v>
      </c>
    </row>
    <row r="19">
      <c r="A19" s="4" t="inlineStr">
        <is>
          <t>Settlement loss</t>
        </is>
      </c>
      <c r="B19" s="5" t="n">
        <v>158</v>
      </c>
    </row>
    <row r="20">
      <c r="A20" s="4" t="inlineStr">
        <is>
          <t>Net periodic pension expense/postretirement benefit (income) expense</t>
        </is>
      </c>
      <c r="B20" s="7" t="n">
        <v>168.6</v>
      </c>
      <c r="C20" s="5" t="n">
        <v>21</v>
      </c>
    </row>
    <row r="21">
      <c r="A21" s="4" t="inlineStr">
        <is>
          <t>Pension Plans | International Plans</t>
        </is>
      </c>
    </row>
    <row r="22">
      <c r="A22" s="3" t="inlineStr">
        <is>
          <t>Defined Benefit Plan Disclosure [Line Items]</t>
        </is>
      </c>
    </row>
    <row r="23">
      <c r="A23" s="4" t="inlineStr">
        <is>
          <t>Service cost</t>
        </is>
      </c>
      <c r="B23" s="7" t="n">
        <v>1.2</v>
      </c>
      <c r="C23" s="7" t="n">
        <v>0.7</v>
      </c>
    </row>
    <row r="24">
      <c r="A24" s="4" t="inlineStr">
        <is>
          <t>Interest cost</t>
        </is>
      </c>
      <c r="B24" s="7" t="n">
        <v>10.2</v>
      </c>
      <c r="C24" s="7" t="n">
        <v>13.4</v>
      </c>
    </row>
    <row r="25">
      <c r="A25" s="4" t="inlineStr">
        <is>
          <t>Expected return on plan assets</t>
        </is>
      </c>
      <c r="B25" s="7" t="n">
        <v>-22.7</v>
      </c>
      <c r="C25" s="7" t="n">
        <v>-22.8</v>
      </c>
    </row>
    <row r="26">
      <c r="A26" s="4" t="inlineStr">
        <is>
          <t>Amortization of prior service (benefit) cost</t>
        </is>
      </c>
      <c r="B26" s="7" t="n">
        <v>-0.7</v>
      </c>
      <c r="C26" s="7" t="n">
        <v>-0.6</v>
      </c>
    </row>
    <row r="27">
      <c r="A27" s="4" t="inlineStr">
        <is>
          <t>Recognized net actuarial (gain) loss</t>
        </is>
      </c>
      <c r="B27" s="5" t="n">
        <v>13</v>
      </c>
      <c r="C27" s="7" t="n">
        <v>10.8</v>
      </c>
    </row>
    <row r="28">
      <c r="A28" s="4" t="inlineStr">
        <is>
          <t>Settlement loss</t>
        </is>
      </c>
      <c r="B28" s="5" t="n">
        <v>0</v>
      </c>
    </row>
    <row r="29">
      <c r="A29" s="4" t="inlineStr">
        <is>
          <t>Net periodic pension expense/postretirement benefit (income) expense</t>
        </is>
      </c>
      <c r="B29" s="5" t="n">
        <v>1</v>
      </c>
      <c r="C29" s="7" t="n">
        <v>1.5</v>
      </c>
    </row>
    <row r="30">
      <c r="A30" s="4" t="inlineStr">
        <is>
          <t>Postretirement Benefit Plans</t>
        </is>
      </c>
    </row>
    <row r="31">
      <c r="A31" s="3" t="inlineStr">
        <is>
          <t>Defined Benefit Plan Disclosure [Line Items]</t>
        </is>
      </c>
    </row>
    <row r="32">
      <c r="A32" s="4" t="inlineStr">
        <is>
          <t>Service cost</t>
        </is>
      </c>
      <c r="B32" s="7" t="n">
        <v>0.1</v>
      </c>
      <c r="C32" s="7" t="n">
        <v>0.1</v>
      </c>
    </row>
    <row r="33">
      <c r="A33" s="4" t="inlineStr">
        <is>
          <t>Interest cost</t>
        </is>
      </c>
      <c r="B33" s="7" t="n">
        <v>0.4</v>
      </c>
      <c r="C33" s="7" t="n">
        <v>1.1</v>
      </c>
    </row>
    <row r="34">
      <c r="A34" s="4" t="inlineStr">
        <is>
          <t>Expected return on plan assets</t>
        </is>
      </c>
      <c r="B34" s="7" t="n">
        <v>-0.1</v>
      </c>
      <c r="C34" s="7" t="n">
        <v>-0.1</v>
      </c>
    </row>
    <row r="35">
      <c r="A35" s="4" t="inlineStr">
        <is>
          <t>Amortization of prior service (benefit) cost</t>
        </is>
      </c>
      <c r="B35" s="7" t="n">
        <v>-0.4</v>
      </c>
      <c r="C35" s="7" t="n">
        <v>-0.4</v>
      </c>
    </row>
    <row r="36">
      <c r="A36" s="4" t="inlineStr">
        <is>
          <t>Recognized net actuarial (gain) loss</t>
        </is>
      </c>
      <c r="B36" s="7" t="n">
        <v>-0.6</v>
      </c>
      <c r="C36" s="7" t="n">
        <v>0.3</v>
      </c>
    </row>
    <row r="37">
      <c r="A37" s="4" t="inlineStr">
        <is>
          <t>Net periodic pension expense/postretirement benefit (income) expense</t>
        </is>
      </c>
      <c r="B37" s="6" t="n">
        <v>-0.6</v>
      </c>
      <c r="C37" s="10" t="n">
        <v>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s>
  <sheetData>
    <row r="1">
      <c r="A1" s="1" t="inlineStr">
        <is>
          <t>Pension and Postretirement Benefits - Additional Information (Detail) $ in Millions</t>
        </is>
      </c>
      <c r="B1" s="2" t="inlineStr">
        <is>
          <t>1 Months Ended</t>
        </is>
      </c>
      <c r="C1" s="2" t="inlineStr">
        <is>
          <t>3 Months Ended</t>
        </is>
      </c>
      <c r="E1" s="2" t="inlineStr">
        <is>
          <t>12 Months Ended</t>
        </is>
      </c>
    </row>
    <row r="2">
      <c r="B2" s="2" t="inlineStr">
        <is>
          <t>Jan. 31, 2021USD ($)retiree</t>
        </is>
      </c>
      <c r="C2" s="2" t="inlineStr">
        <is>
          <t>Mar. 31, 2021USD ($)</t>
        </is>
      </c>
      <c r="D2" s="2" t="inlineStr">
        <is>
          <t>Mar. 31, 2020USD ($)</t>
        </is>
      </c>
      <c r="E2" s="2" t="inlineStr">
        <is>
          <t>Dec. 31, 2020USD ($)</t>
        </is>
      </c>
    </row>
    <row r="3">
      <c r="A3" s="3" t="inlineStr">
        <is>
          <t>Share-based Compensation Arrangement by Share-based Payment Award [Line Items]</t>
        </is>
      </c>
    </row>
    <row r="4">
      <c r="A4" s="4" t="inlineStr">
        <is>
          <t>Cash contributions, pension plans</t>
        </is>
      </c>
      <c r="C4" s="6" t="n">
        <v>20.2</v>
      </c>
      <c r="D4" s="6" t="n">
        <v>325.6</v>
      </c>
      <c r="E4" s="6" t="n">
        <v>826.2</v>
      </c>
    </row>
    <row r="5">
      <c r="A5" s="4" t="inlineStr">
        <is>
          <t>Cash contributions, postretirement benefits</t>
        </is>
      </c>
      <c r="C5" s="7" t="n">
        <v>21.6</v>
      </c>
      <c r="D5" s="7" t="n">
        <v>327.7</v>
      </c>
    </row>
    <row r="6">
      <c r="A6" s="4" t="inlineStr">
        <is>
          <t>Pension Plans</t>
        </is>
      </c>
    </row>
    <row r="7">
      <c r="A7" s="3" t="inlineStr">
        <is>
          <t>Share-based Compensation Arrangement by Share-based Payment Award [Line Items]</t>
        </is>
      </c>
    </row>
    <row r="8">
      <c r="A8" s="4" t="inlineStr">
        <is>
          <t>Settlement loss</t>
        </is>
      </c>
      <c r="C8" s="5" t="n">
        <v>158</v>
      </c>
    </row>
    <row r="9">
      <c r="A9" s="4" t="inlineStr">
        <is>
          <t>Estimated cash contributions by the company for current fiscal year</t>
        </is>
      </c>
      <c r="C9" s="7" t="n">
        <v>50.3</v>
      </c>
    </row>
    <row r="10">
      <c r="A10" s="4" t="inlineStr">
        <is>
          <t>Pension Plans | U.S. Plans</t>
        </is>
      </c>
    </row>
    <row r="11">
      <c r="A11" s="3" t="inlineStr">
        <is>
          <t>Share-based Compensation Arrangement by Share-based Payment Award [Line Items]</t>
        </is>
      </c>
    </row>
    <row r="12">
      <c r="A12" s="4" t="inlineStr">
        <is>
          <t>Group annuity contract to transfer projected benefit obligations, purchase amount</t>
        </is>
      </c>
      <c r="B12" s="10" t="n">
        <v>279</v>
      </c>
    </row>
    <row r="13">
      <c r="A13" s="4" t="inlineStr">
        <is>
          <t>Group annuity contract to transfer projected benefit obligations, number of retirees | retiree</t>
        </is>
      </c>
      <c r="B13" s="5" t="n">
        <v>11600</v>
      </c>
    </row>
    <row r="14">
      <c r="A14" s="4" t="inlineStr">
        <is>
          <t>Settlement loss</t>
        </is>
      </c>
      <c r="C14" s="5" t="n">
        <v>158</v>
      </c>
    </row>
    <row r="15">
      <c r="A15" s="4" t="inlineStr">
        <is>
          <t>Previously-contemplated voluntary contribution no longer planning to make, American Rescue Plan</t>
        </is>
      </c>
      <c r="C15" s="5" t="n">
        <v>200</v>
      </c>
    </row>
    <row r="16">
      <c r="A16" s="4" t="inlineStr">
        <is>
          <t>Postretirement Benefit Plans</t>
        </is>
      </c>
    </row>
    <row r="17">
      <c r="A17" s="3" t="inlineStr">
        <is>
          <t>Share-based Compensation Arrangement by Share-based Payment Award [Line Items]</t>
        </is>
      </c>
    </row>
    <row r="18">
      <c r="A18" s="4" t="inlineStr">
        <is>
          <t>Estimated cash contributions by the company for current fiscal year</t>
        </is>
      </c>
      <c r="C18" s="5" t="n">
        <v>5</v>
      </c>
    </row>
    <row r="19">
      <c r="A19" s="4" t="inlineStr">
        <is>
          <t>Cash contributions, postretirement benefits</t>
        </is>
      </c>
      <c r="C19" s="6" t="n">
        <v>1.4</v>
      </c>
      <c r="D19" s="6" t="n">
        <v>2.1</v>
      </c>
      <c r="E19" s="10" t="n">
        <v>6</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24" customWidth="1" min="2" max="2"/>
    <col width="14" customWidth="1" min="3" max="3"/>
  </cols>
  <sheetData>
    <row r="1">
      <c r="A1" s="1" t="inlineStr">
        <is>
          <t>Stock Compensation - Additional Information (Detail) - USD ($) $ in Millions</t>
        </is>
      </c>
      <c r="B1" s="2" t="inlineStr">
        <is>
          <t>3 Months Ended</t>
        </is>
      </c>
    </row>
    <row r="2">
      <c r="B2" s="2" t="inlineStr">
        <is>
          <t>Mar. 31, 2021</t>
        </is>
      </c>
      <c r="C2" s="2" t="inlineStr">
        <is>
          <t>Mar. 31, 2020</t>
        </is>
      </c>
    </row>
    <row r="3">
      <c r="A3" s="4" t="inlineStr">
        <is>
          <t>Restricted Stock Units</t>
        </is>
      </c>
    </row>
    <row r="4">
      <c r="A4" s="3" t="inlineStr">
        <is>
          <t>Share-based Compensation Arrangement by Share-based Payment Award [Line Items]</t>
        </is>
      </c>
    </row>
    <row r="5">
      <c r="A5" s="4" t="inlineStr">
        <is>
          <t>Share-based compensation expense</t>
        </is>
      </c>
      <c r="B5" s="6" t="n">
        <v>3.3</v>
      </c>
      <c r="C5" s="6" t="n">
        <v>5.1</v>
      </c>
    </row>
    <row r="6">
      <c r="A6" s="4" t="inlineStr">
        <is>
          <t>Aggregate weighted-average grant-date fair value of units granted</t>
        </is>
      </c>
      <c r="B6" s="7" t="n">
        <v>24.1</v>
      </c>
      <c r="C6" s="7" t="n">
        <v>16.4</v>
      </c>
    </row>
    <row r="7">
      <c r="A7" s="4" t="inlineStr">
        <is>
          <t>Total unrecognized compensation cost</t>
        </is>
      </c>
      <c r="B7" s="6" t="n">
        <v>29.8</v>
      </c>
    </row>
    <row r="8">
      <c r="A8" s="4" t="inlineStr">
        <is>
          <t>Unrecognized compensation cost, weighted-average recognition period</t>
        </is>
      </c>
      <c r="B8" s="4" t="inlineStr">
        <is>
          <t>2 years 7 months 6 days</t>
        </is>
      </c>
    </row>
    <row r="9">
      <c r="A9" s="4" t="inlineStr">
        <is>
          <t>Aggregate weighted-average grant-date fair value of units vested</t>
        </is>
      </c>
      <c r="B9" s="10" t="n">
        <v>14</v>
      </c>
      <c r="C9" s="6" t="n">
        <v>11.8</v>
      </c>
    </row>
    <row r="10">
      <c r="A10" s="4" t="inlineStr">
        <is>
          <t>Performance-Based Units | Minimum</t>
        </is>
      </c>
    </row>
    <row r="11">
      <c r="A11" s="3" t="inlineStr">
        <is>
          <t>Share-based Compensation Arrangement by Share-based Payment Award [Line Items]</t>
        </is>
      </c>
    </row>
    <row r="12">
      <c r="A12" s="4" t="inlineStr">
        <is>
          <t>Number of shares which will vest after achievement of goals (in shares)</t>
        </is>
      </c>
      <c r="B12" s="5" t="n">
        <v>0</v>
      </c>
    </row>
    <row r="13">
      <c r="A13" s="4" t="inlineStr">
        <is>
          <t>Performance-Based Units | Maximum</t>
        </is>
      </c>
    </row>
    <row r="14">
      <c r="A14" s="3" t="inlineStr">
        <is>
          <t>Share-based Compensation Arrangement by Share-based Payment Award [Line Items]</t>
        </is>
      </c>
    </row>
    <row r="15">
      <c r="A15" s="4" t="inlineStr">
        <is>
          <t>Number of shares which will vest after achievement of goals (in shares)</t>
        </is>
      </c>
      <c r="B15" s="5" t="n">
        <v>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Compensation - Summary of Restricted Stock Unit Activity (Detail) - $ / shares shares in Thousands</t>
        </is>
      </c>
      <c r="B1" s="2" t="inlineStr">
        <is>
          <t>3 Months Ended</t>
        </is>
      </c>
    </row>
    <row r="2">
      <c r="B2" s="2" t="inlineStr">
        <is>
          <t>Mar. 31, 2021</t>
        </is>
      </c>
      <c r="C2" s="2" t="inlineStr">
        <is>
          <t>Mar. 31, 2020</t>
        </is>
      </c>
    </row>
    <row r="3">
      <c r="A3" s="3" t="inlineStr">
        <is>
          <t>Weighted- Average Grant-Date Fair Value</t>
        </is>
      </c>
    </row>
    <row r="4">
      <c r="A4" s="4" t="inlineStr">
        <is>
          <t>Granted (in dollars per share)</t>
        </is>
      </c>
      <c r="B4" s="8" t="n">
        <v>40.02</v>
      </c>
      <c r="C4" s="8" t="n">
        <v>28.33</v>
      </c>
    </row>
    <row r="5">
      <c r="A5" s="4" t="inlineStr">
        <is>
          <t>Restricted Stock Units</t>
        </is>
      </c>
    </row>
    <row r="6">
      <c r="A6" s="3" t="inlineStr">
        <is>
          <t>Restricted Stock Units</t>
        </is>
      </c>
    </row>
    <row r="7">
      <c r="A7" s="4" t="inlineStr">
        <is>
          <t>Outstanding at beginning of period (in shares)</t>
        </is>
      </c>
      <c r="B7" s="5" t="n">
        <v>1726</v>
      </c>
    </row>
    <row r="8">
      <c r="A8" s="4" t="inlineStr">
        <is>
          <t>Granted (in shares)</t>
        </is>
      </c>
      <c r="B8" s="5" t="n">
        <v>963</v>
      </c>
    </row>
    <row r="9">
      <c r="A9" s="4" t="inlineStr">
        <is>
          <t>Vested (in shares)</t>
        </is>
      </c>
      <c r="B9" s="5" t="n">
        <v>-839</v>
      </c>
    </row>
    <row r="10">
      <c r="A10" s="4" t="inlineStr">
        <is>
          <t>Forfeited and expired (in shares)</t>
        </is>
      </c>
      <c r="B10" s="5" t="n">
        <v>-73</v>
      </c>
    </row>
    <row r="11">
      <c r="A11" s="4" t="inlineStr">
        <is>
          <t>Outstanding at end of period (in shares)</t>
        </is>
      </c>
      <c r="B11" s="5" t="n">
        <v>1777</v>
      </c>
    </row>
    <row r="12">
      <c r="A12" s="3" t="inlineStr">
        <is>
          <t>Weighted- Average Grant-Date Fair Value</t>
        </is>
      </c>
    </row>
    <row r="13">
      <c r="A13" s="4" t="inlineStr">
        <is>
          <t>Outstanding at beginning of period (in dollars per share)</t>
        </is>
      </c>
      <c r="B13" s="8" t="n">
        <v>17.87</v>
      </c>
    </row>
    <row r="14">
      <c r="A14" s="4" t="inlineStr">
        <is>
          <t>Granted (in dollars per share)</t>
        </is>
      </c>
      <c r="B14" s="9" t="n">
        <v>28.32</v>
      </c>
    </row>
    <row r="15">
      <c r="A15" s="4" t="inlineStr">
        <is>
          <t>Vested (in dollars per share)</t>
        </is>
      </c>
      <c r="B15" s="9" t="n">
        <v>16.75</v>
      </c>
    </row>
    <row r="16">
      <c r="A16" s="4" t="inlineStr">
        <is>
          <t>Forfeited and expired (in dollars per share)</t>
        </is>
      </c>
      <c r="B16" s="9" t="n">
        <v>18.18</v>
      </c>
    </row>
    <row r="17">
      <c r="A17" s="4" t="inlineStr">
        <is>
          <t>Outstanding at end of period (in dollars per share)</t>
        </is>
      </c>
      <c r="B17" s="8" t="n">
        <v>22.3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25" customWidth="1" min="2" max="2"/>
    <col width="25" customWidth="1" min="3" max="3"/>
  </cols>
  <sheetData>
    <row r="1">
      <c r="A1" s="1" t="inlineStr">
        <is>
          <t>Stock Compensation - Weighted Average Assumptions (Details) - $ / shares</t>
        </is>
      </c>
      <c r="B1" s="2" t="inlineStr">
        <is>
          <t>3 Months Ended</t>
        </is>
      </c>
    </row>
    <row r="2">
      <c r="B2" s="2" t="inlineStr">
        <is>
          <t>Mar. 31, 2021</t>
        </is>
      </c>
      <c r="C2" s="2" t="inlineStr">
        <is>
          <t>Mar. 31, 2020</t>
        </is>
      </c>
    </row>
    <row r="3">
      <c r="A3" s="3" t="inlineStr">
        <is>
          <t>Share-based Payment Arrangement [Abstract]</t>
        </is>
      </c>
    </row>
    <row r="4">
      <c r="A4" s="4" t="inlineStr">
        <is>
          <t>Weighted-average fair value of grant (in dollars per share)</t>
        </is>
      </c>
      <c r="B4" s="8" t="n">
        <v>40.02</v>
      </c>
      <c r="C4" s="8" t="n">
        <v>28.33</v>
      </c>
    </row>
    <row r="5">
      <c r="A5" s="4" t="inlineStr">
        <is>
          <t>Risk-free interest rate</t>
        </is>
      </c>
      <c r="B5" s="4" t="inlineStr">
        <is>
          <t>0.27%</t>
        </is>
      </c>
      <c r="C5" s="4" t="inlineStr">
        <is>
          <t>1.35%</t>
        </is>
      </c>
    </row>
    <row r="6">
      <c r="A6" s="4" t="inlineStr">
        <is>
          <t>Expected volatility</t>
        </is>
      </c>
      <c r="B6" s="4" t="inlineStr">
        <is>
          <t>57.08%</t>
        </is>
      </c>
      <c r="C6" s="4" t="inlineStr">
        <is>
          <t>51.81%</t>
        </is>
      </c>
    </row>
    <row r="7">
      <c r="A7" s="4" t="inlineStr">
        <is>
          <t>Expected life of restricted stock units in years</t>
        </is>
      </c>
      <c r="B7" s="4" t="inlineStr">
        <is>
          <t>2 years 10 months 2 days</t>
        </is>
      </c>
      <c r="C7" s="4" t="inlineStr">
        <is>
          <t>2 years 10 months 9 days</t>
        </is>
      </c>
    </row>
    <row r="8">
      <c r="A8" s="4" t="inlineStr">
        <is>
          <t>Expected dividend yield</t>
        </is>
      </c>
      <c r="B8" s="4" t="inlineStr">
        <is>
          <t>0.00%</t>
        </is>
      </c>
      <c r="C8" s="4" t="inlineStr">
        <is>
          <t>0.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Other (expense), net (Details) - USD ($) $ in Millions</t>
        </is>
      </c>
      <c r="B1" s="2" t="inlineStr">
        <is>
          <t>3 Months Ended</t>
        </is>
      </c>
    </row>
    <row r="2">
      <c r="B2" s="2" t="inlineStr">
        <is>
          <t>Mar. 31, 2021</t>
        </is>
      </c>
      <c r="C2" s="2" t="inlineStr">
        <is>
          <t>Mar. 31, 2020</t>
        </is>
      </c>
    </row>
    <row r="3">
      <c r="A3" s="3" t="inlineStr">
        <is>
          <t>Intercompany Foreign Currency Balance [Line Items]</t>
        </is>
      </c>
    </row>
    <row r="4">
      <c r="A4" s="4" t="inlineStr">
        <is>
          <t>Postretirement expense</t>
        </is>
      </c>
      <c r="B4" s="6" t="n">
        <v>-167.7</v>
      </c>
      <c r="C4" s="6" t="n">
        <v>-22.7</v>
      </c>
    </row>
    <row r="5">
      <c r="A5" s="4" t="inlineStr">
        <is>
          <t>Foreign exchange losses</t>
        </is>
      </c>
      <c r="B5" s="7" t="n">
        <v>-2.9</v>
      </c>
      <c r="C5" s="7" t="n">
        <v>-15.6</v>
      </c>
    </row>
    <row r="6">
      <c r="A6" s="4" t="inlineStr">
        <is>
          <t>Environmental costs and other, net</t>
        </is>
      </c>
      <c r="B6" s="5" t="n">
        <v>-12</v>
      </c>
      <c r="C6" s="7" t="n">
        <v>-9.800000000000001</v>
      </c>
    </row>
    <row r="7">
      <c r="A7" s="4" t="inlineStr">
        <is>
          <t>Total other expense, net</t>
        </is>
      </c>
      <c r="B7" s="7" t="n">
        <v>-182.6</v>
      </c>
      <c r="C7" s="7" t="n">
        <v>-48.1</v>
      </c>
    </row>
    <row r="8">
      <c r="A8" s="4" t="inlineStr">
        <is>
          <t>Liquidation of Foreign Subsidiaries</t>
        </is>
      </c>
    </row>
    <row r="9">
      <c r="A9" s="3" t="inlineStr">
        <is>
          <t>Intercompany Foreign Currency Balance [Line Items]</t>
        </is>
      </c>
    </row>
    <row r="10">
      <c r="A10" s="4" t="inlineStr">
        <is>
          <t>Foreign exchange losses</t>
        </is>
      </c>
      <c r="B10" s="7" t="n">
        <v>-2.3</v>
      </c>
      <c r="C10" s="10" t="n">
        <v>-19</v>
      </c>
    </row>
    <row r="11">
      <c r="A11" s="4" t="inlineStr">
        <is>
          <t>Pension Plans</t>
        </is>
      </c>
    </row>
    <row r="12">
      <c r="A12" s="3" t="inlineStr">
        <is>
          <t>Intercompany Foreign Currency Balance [Line Items]</t>
        </is>
      </c>
    </row>
    <row r="13">
      <c r="A13" s="4" t="inlineStr">
        <is>
          <t>Settlement loss</t>
        </is>
      </c>
      <c r="B13" s="5" t="n">
        <v>158</v>
      </c>
    </row>
    <row r="14">
      <c r="A14" s="4" t="inlineStr">
        <is>
          <t>Pension Plans | United States</t>
        </is>
      </c>
    </row>
    <row r="15">
      <c r="A15" s="3" t="inlineStr">
        <is>
          <t>Intercompany Foreign Currency Balance [Line Items]</t>
        </is>
      </c>
    </row>
    <row r="16">
      <c r="A16" s="4" t="inlineStr">
        <is>
          <t>Settlement loss</t>
        </is>
      </c>
      <c r="B16" s="10" t="n">
        <v>15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Balance Sheets (Unaudited) - USD ($) $ in Millions</t>
        </is>
      </c>
      <c r="B1" s="2" t="inlineStr">
        <is>
          <t>Mar. 31, 2021</t>
        </is>
      </c>
      <c r="C1" s="2" t="inlineStr">
        <is>
          <t>Dec. 31, 2020</t>
        </is>
      </c>
    </row>
    <row r="2">
      <c r="A2" s="3" t="inlineStr">
        <is>
          <t>Current assets:</t>
        </is>
      </c>
    </row>
    <row r="3">
      <c r="A3" s="4" t="inlineStr">
        <is>
          <t>Cash and cash equivalents</t>
        </is>
      </c>
      <c r="B3" s="6" t="n">
        <v>716.6</v>
      </c>
      <c r="C3" s="6" t="n">
        <v>898.5</v>
      </c>
    </row>
    <row r="4">
      <c r="A4" s="4" t="inlineStr">
        <is>
          <t>Accounts receivable, net</t>
        </is>
      </c>
      <c r="B4" s="7" t="n">
        <v>410.3</v>
      </c>
      <c r="C4" s="7" t="n">
        <v>460.5</v>
      </c>
    </row>
    <row r="5">
      <c r="A5" s="4" t="inlineStr">
        <is>
          <t>Contract assets</t>
        </is>
      </c>
      <c r="B5" s="7" t="n">
        <v>45.1</v>
      </c>
      <c r="C5" s="7" t="n">
        <v>44.3</v>
      </c>
    </row>
    <row r="6">
      <c r="A6" s="4" t="inlineStr">
        <is>
          <t>Inventories</t>
        </is>
      </c>
      <c r="B6" s="7" t="n">
        <v>9.6</v>
      </c>
      <c r="C6" s="7" t="n">
        <v>13.4</v>
      </c>
    </row>
    <row r="7">
      <c r="A7" s="4" t="inlineStr">
        <is>
          <t>Prepaid expenses and other current assets</t>
        </is>
      </c>
      <c r="B7" s="5" t="n">
        <v>99</v>
      </c>
      <c r="C7" s="7" t="n">
        <v>89.3</v>
      </c>
    </row>
    <row r="8">
      <c r="A8" s="4" t="inlineStr">
        <is>
          <t>Total current assets</t>
        </is>
      </c>
      <c r="B8" s="7" t="n">
        <v>1280.6</v>
      </c>
      <c r="C8" s="5" t="n">
        <v>1506</v>
      </c>
    </row>
    <row r="9">
      <c r="A9" s="4" t="inlineStr">
        <is>
          <t>Properties</t>
        </is>
      </c>
      <c r="B9" s="7" t="n">
        <v>704.6</v>
      </c>
      <c r="C9" s="5" t="n">
        <v>727</v>
      </c>
    </row>
    <row r="10">
      <c r="A10" s="4" t="inlineStr">
        <is>
          <t>Less-accumulated depreciation and amortization</t>
        </is>
      </c>
      <c r="B10" s="7" t="n">
        <v>597.7</v>
      </c>
      <c r="C10" s="7" t="n">
        <v>616.5</v>
      </c>
    </row>
    <row r="11">
      <c r="A11" s="4" t="inlineStr">
        <is>
          <t>Properties, net</t>
        </is>
      </c>
      <c r="B11" s="7" t="n">
        <v>106.9</v>
      </c>
      <c r="C11" s="7" t="n">
        <v>110.5</v>
      </c>
    </row>
    <row r="12">
      <c r="A12" s="4" t="inlineStr">
        <is>
          <t>Outsourcing assets, net</t>
        </is>
      </c>
      <c r="B12" s="7" t="n">
        <v>163.6</v>
      </c>
      <c r="C12" s="7" t="n">
        <v>173.9</v>
      </c>
    </row>
    <row r="13">
      <c r="A13" s="4" t="inlineStr">
        <is>
          <t>Marketable software, net</t>
        </is>
      </c>
      <c r="B13" s="7" t="n">
        <v>195.5</v>
      </c>
      <c r="C13" s="7" t="n">
        <v>193.6</v>
      </c>
    </row>
    <row r="14">
      <c r="A14" s="4" t="inlineStr">
        <is>
          <t>Operating lease right-of-use assets</t>
        </is>
      </c>
      <c r="B14" s="7" t="n">
        <v>70.8</v>
      </c>
      <c r="C14" s="7" t="n">
        <v>79.3</v>
      </c>
    </row>
    <row r="15">
      <c r="A15" s="4" t="inlineStr">
        <is>
          <t>Prepaid postretirement assets</t>
        </is>
      </c>
      <c r="B15" s="7" t="n">
        <v>188.2</v>
      </c>
      <c r="C15" s="7" t="n">
        <v>187.5</v>
      </c>
    </row>
    <row r="16">
      <c r="A16" s="4" t="inlineStr">
        <is>
          <t>Deferred income taxes</t>
        </is>
      </c>
      <c r="B16" s="7" t="n">
        <v>134.1</v>
      </c>
      <c r="C16" s="7" t="n">
        <v>136.2</v>
      </c>
    </row>
    <row r="17">
      <c r="A17" s="4" t="inlineStr">
        <is>
          <t>Goodwill</t>
        </is>
      </c>
      <c r="B17" s="7" t="n">
        <v>108.6</v>
      </c>
      <c r="C17" s="7" t="n">
        <v>108.6</v>
      </c>
    </row>
    <row r="18">
      <c r="A18" s="4" t="inlineStr">
        <is>
          <t>Restricted cash</t>
        </is>
      </c>
      <c r="B18" s="7" t="n">
        <v>9.9</v>
      </c>
      <c r="C18" s="7" t="n">
        <v>8.199999999999999</v>
      </c>
    </row>
    <row r="19">
      <c r="A19" s="4" t="inlineStr">
        <is>
          <t>Other long-term assets</t>
        </is>
      </c>
      <c r="B19" s="7" t="n">
        <v>198.5</v>
      </c>
      <c r="C19" s="7" t="n">
        <v>204.1</v>
      </c>
    </row>
    <row r="20">
      <c r="A20" s="4" t="inlineStr">
        <is>
          <t>Total assets</t>
        </is>
      </c>
      <c r="B20" s="7" t="n">
        <v>2456.7</v>
      </c>
      <c r="C20" s="7" t="n">
        <v>2707.9</v>
      </c>
    </row>
    <row r="21">
      <c r="A21" s="3" t="inlineStr">
        <is>
          <t>Current liabilities:</t>
        </is>
      </c>
    </row>
    <row r="22">
      <c r="A22" s="4" t="inlineStr">
        <is>
          <t>Current maturities of long-term-debt</t>
        </is>
      </c>
      <c r="B22" s="7" t="n">
        <v>19.9</v>
      </c>
      <c r="C22" s="7" t="n">
        <v>102.8</v>
      </c>
    </row>
    <row r="23">
      <c r="A23" s="4" t="inlineStr">
        <is>
          <t>Accounts payable</t>
        </is>
      </c>
      <c r="B23" s="7" t="n">
        <v>172.7</v>
      </c>
      <c r="C23" s="7" t="n">
        <v>223.2</v>
      </c>
    </row>
    <row r="24">
      <c r="A24" s="4" t="inlineStr">
        <is>
          <t>Deferred revenue</t>
        </is>
      </c>
      <c r="B24" s="5" t="n">
        <v>248</v>
      </c>
      <c r="C24" s="7" t="n">
        <v>257.1</v>
      </c>
    </row>
    <row r="25">
      <c r="A25" s="4" t="inlineStr">
        <is>
          <t>Other accrued liabilities</t>
        </is>
      </c>
      <c r="B25" s="7" t="n">
        <v>289.3</v>
      </c>
      <c r="C25" s="5" t="n">
        <v>352</v>
      </c>
    </row>
    <row r="26">
      <c r="A26" s="4" t="inlineStr">
        <is>
          <t>Total current liabilities</t>
        </is>
      </c>
      <c r="B26" s="7" t="n">
        <v>729.9</v>
      </c>
      <c r="C26" s="7" t="n">
        <v>935.1</v>
      </c>
    </row>
    <row r="27">
      <c r="A27" s="4" t="inlineStr">
        <is>
          <t>Long-term debt</t>
        </is>
      </c>
      <c r="B27" s="7" t="n">
        <v>521.2</v>
      </c>
      <c r="C27" s="7" t="n">
        <v>527.1</v>
      </c>
    </row>
    <row r="28">
      <c r="A28" s="4" t="inlineStr">
        <is>
          <t>Long-term postretirement liabilities</t>
        </is>
      </c>
      <c r="B28" s="5" t="n">
        <v>1230</v>
      </c>
      <c r="C28" s="7" t="n">
        <v>1286.1</v>
      </c>
    </row>
    <row r="29">
      <c r="A29" s="4" t="inlineStr">
        <is>
          <t>Long-term deferred revenue</t>
        </is>
      </c>
      <c r="B29" s="7" t="n">
        <v>138.3</v>
      </c>
      <c r="C29" s="7" t="n">
        <v>137.9</v>
      </c>
    </row>
    <row r="30">
      <c r="A30" s="4" t="inlineStr">
        <is>
          <t>Long-term operating lease liabilities</t>
        </is>
      </c>
      <c r="B30" s="7" t="n">
        <v>57.5</v>
      </c>
      <c r="C30" s="7" t="n">
        <v>62.4</v>
      </c>
    </row>
    <row r="31">
      <c r="A31" s="4" t="inlineStr">
        <is>
          <t>Other long-term liabilities</t>
        </is>
      </c>
      <c r="B31" s="7" t="n">
        <v>65.59999999999999</v>
      </c>
      <c r="C31" s="7" t="n">
        <v>71.40000000000001</v>
      </c>
    </row>
    <row r="32">
      <c r="A32" s="4" t="inlineStr">
        <is>
          <t>Commitments and contingencies (see note 14)</t>
        </is>
      </c>
      <c r="B32" s="4" t="inlineStr">
        <is>
          <t xml:space="preserve"> </t>
        </is>
      </c>
      <c r="C32" s="4" t="inlineStr">
        <is>
          <t xml:space="preserve"> </t>
        </is>
      </c>
    </row>
    <row r="33">
      <c r="A33" s="3" t="inlineStr">
        <is>
          <t>Deficit:</t>
        </is>
      </c>
    </row>
    <row r="34">
      <c r="A34" s="4" t="inlineStr">
        <is>
          <t>Common stock, shares issued: 2021; 72.3, 2020; 66.8</t>
        </is>
      </c>
      <c r="B34" s="7" t="n">
        <v>0.7</v>
      </c>
      <c r="C34" s="7" t="n">
        <v>0.7</v>
      </c>
    </row>
    <row r="35">
      <c r="A35" s="4" t="inlineStr">
        <is>
          <t>Accumulated deficit</t>
        </is>
      </c>
      <c r="B35" s="7" t="n">
        <v>-1118.3</v>
      </c>
      <c r="C35" s="7" t="n">
        <v>-960.5</v>
      </c>
    </row>
    <row r="36">
      <c r="A36" s="4" t="inlineStr">
        <is>
          <t>Treasury stock, shares at cost: 2021; 5.3, 2020; 3.8</t>
        </is>
      </c>
      <c r="B36" s="7" t="n">
        <v>-151.9</v>
      </c>
      <c r="C36" s="7" t="n">
        <v>-114.4</v>
      </c>
    </row>
    <row r="37">
      <c r="A37" s="4" t="inlineStr">
        <is>
          <t>Paid-in capital</t>
        </is>
      </c>
      <c r="B37" s="7" t="n">
        <v>4693.1</v>
      </c>
      <c r="C37" s="7" t="n">
        <v>4656.9</v>
      </c>
    </row>
    <row r="38">
      <c r="A38" s="4" t="inlineStr">
        <is>
          <t>Accumulated other comprehensive loss</t>
        </is>
      </c>
      <c r="B38" s="7" t="n">
        <v>-3755.2</v>
      </c>
      <c r="C38" s="7" t="n">
        <v>-3939.5</v>
      </c>
    </row>
    <row r="39">
      <c r="A39" s="4" t="inlineStr">
        <is>
          <t>Total Unisys Corporation stockholders’ deficit</t>
        </is>
      </c>
      <c r="B39" s="7" t="n">
        <v>-331.6</v>
      </c>
      <c r="C39" s="7" t="n">
        <v>-356.8</v>
      </c>
    </row>
    <row r="40">
      <c r="A40" s="4" t="inlineStr">
        <is>
          <t>Noncontrolling interests</t>
        </is>
      </c>
      <c r="B40" s="7" t="n">
        <v>45.8</v>
      </c>
      <c r="C40" s="7" t="n">
        <v>44.7</v>
      </c>
    </row>
    <row r="41">
      <c r="A41" s="4" t="inlineStr">
        <is>
          <t>Total deficit</t>
        </is>
      </c>
      <c r="B41" s="7" t="n">
        <v>-285.8</v>
      </c>
      <c r="C41" s="7" t="n">
        <v>-312.1</v>
      </c>
    </row>
    <row r="42">
      <c r="A42" s="4" t="inlineStr">
        <is>
          <t>Total liabilities and deficit</t>
        </is>
      </c>
      <c r="B42" s="6" t="n">
        <v>2456.7</v>
      </c>
      <c r="C42" s="6" t="n">
        <v>2707.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 Computation of Earnings (Loss) Per Common Share Attributable to Unisys Corporation (Detail) - USD ($) $ / shares in Units, shares in Thousands</t>
        </is>
      </c>
      <c r="B1" s="2" t="inlineStr">
        <is>
          <t>3 Months Ended</t>
        </is>
      </c>
    </row>
    <row r="2">
      <c r="B2" s="2" t="inlineStr">
        <is>
          <t>Mar. 31, 2021</t>
        </is>
      </c>
      <c r="C2" s="2" t="inlineStr">
        <is>
          <t>Mar. 31, 2020</t>
        </is>
      </c>
    </row>
    <row r="3">
      <c r="A3" s="3" t="inlineStr">
        <is>
          <t>Basic earnings (loss) per common share computation:</t>
        </is>
      </c>
    </row>
    <row r="4">
      <c r="A4" s="4" t="inlineStr">
        <is>
          <t>Net loss from continuing operations attributable to Unisys Corporation</t>
        </is>
      </c>
      <c r="B4" s="10" t="n">
        <v>-157800000</v>
      </c>
      <c r="C4" s="10" t="n">
        <v>-53200000</v>
      </c>
    </row>
    <row r="5">
      <c r="A5" s="4" t="inlineStr">
        <is>
          <t>Income from discontinued operations, net of tax</t>
        </is>
      </c>
      <c r="B5" s="5" t="n">
        <v>0</v>
      </c>
      <c r="C5" s="5" t="n">
        <v>1068500000</v>
      </c>
    </row>
    <row r="6">
      <c r="A6" s="4" t="inlineStr">
        <is>
          <t>Net income (loss) attributable to Unisys Corporation</t>
        </is>
      </c>
      <c r="B6" s="10" t="n">
        <v>-157800000</v>
      </c>
      <c r="C6" s="10" t="n">
        <v>1015300000</v>
      </c>
    </row>
    <row r="7">
      <c r="A7" s="4" t="inlineStr">
        <is>
          <t>Weighted average shares (in shares)</t>
        </is>
      </c>
      <c r="B7" s="5" t="n">
        <v>64423</v>
      </c>
      <c r="C7" s="5" t="n">
        <v>62650</v>
      </c>
    </row>
    <row r="8">
      <c r="A8" s="3" t="inlineStr">
        <is>
          <t>Basic earnings (loss) per share attributable to Unisys Corporation</t>
        </is>
      </c>
    </row>
    <row r="9">
      <c r="A9" s="4" t="inlineStr">
        <is>
          <t>Continuing operations (in dollars per share)</t>
        </is>
      </c>
      <c r="B9" s="8" t="n">
        <v>-2.45</v>
      </c>
      <c r="C9" s="8" t="n">
        <v>-0.85</v>
      </c>
    </row>
    <row r="10">
      <c r="A10" s="4" t="inlineStr">
        <is>
          <t>Discontinued operations (in dollars per share)</t>
        </is>
      </c>
      <c r="B10" s="5" t="n">
        <v>0</v>
      </c>
      <c r="C10" s="9" t="n">
        <v>17.06</v>
      </c>
    </row>
    <row r="11">
      <c r="A11" s="4" t="inlineStr">
        <is>
          <t>Total (in dollars per share)</t>
        </is>
      </c>
      <c r="B11" s="8" t="n">
        <v>-2.45</v>
      </c>
      <c r="C11" s="8" t="n">
        <v>16.21</v>
      </c>
    </row>
    <row r="12">
      <c r="A12" s="3" t="inlineStr">
        <is>
          <t>Diluted earnings (loss) per common share computation:</t>
        </is>
      </c>
    </row>
    <row r="13">
      <c r="A13" s="4" t="inlineStr">
        <is>
          <t>Net loss from continuing operations attributable to Unisys Corporation</t>
        </is>
      </c>
      <c r="B13" s="10" t="n">
        <v>-157800000</v>
      </c>
      <c r="C13" s="10" t="n">
        <v>-53200000</v>
      </c>
    </row>
    <row r="14">
      <c r="A14" s="4" t="inlineStr">
        <is>
          <t>Add interest expense on convertible senior notes, net of tax of zero</t>
        </is>
      </c>
      <c r="B14" s="5" t="n">
        <v>0</v>
      </c>
      <c r="C14" s="5" t="n">
        <v>0</v>
      </c>
    </row>
    <row r="15">
      <c r="A15" s="4" t="inlineStr">
        <is>
          <t>Interest expense on convertible senior notes, tax</t>
        </is>
      </c>
      <c r="B15" s="5" t="n">
        <v>0</v>
      </c>
      <c r="C15" s="5" t="n">
        <v>0</v>
      </c>
    </row>
    <row r="16">
      <c r="A16" s="4" t="inlineStr">
        <is>
          <t>Net loss from continuing operations attributable to Unisys Corporation for diluted earnings per share</t>
        </is>
      </c>
      <c r="B16" s="5" t="n">
        <v>-157800000</v>
      </c>
      <c r="C16" s="5" t="n">
        <v>-53200000</v>
      </c>
    </row>
    <row r="17">
      <c r="A17" s="4" t="inlineStr">
        <is>
          <t>Income from discontinued operations, net of tax</t>
        </is>
      </c>
      <c r="B17" s="5" t="n">
        <v>0</v>
      </c>
      <c r="C17" s="5" t="n">
        <v>1068500000</v>
      </c>
    </row>
    <row r="18">
      <c r="A18" s="4" t="inlineStr">
        <is>
          <t>Net income (loss) attributable to Unisys Corporation for diluted earnings per share</t>
        </is>
      </c>
      <c r="B18" s="10" t="n">
        <v>-157800000</v>
      </c>
      <c r="C18" s="10" t="n">
        <v>1015300000</v>
      </c>
    </row>
    <row r="19">
      <c r="A19" s="4" t="inlineStr">
        <is>
          <t>Weighted average shares (in shares)</t>
        </is>
      </c>
      <c r="B19" s="5" t="n">
        <v>64423</v>
      </c>
      <c r="C19" s="5" t="n">
        <v>62650</v>
      </c>
    </row>
    <row r="20">
      <c r="A20" s="3" t="inlineStr">
        <is>
          <t>Plus incremental shares from assumed conversions:</t>
        </is>
      </c>
    </row>
    <row r="21">
      <c r="A21" s="4" t="inlineStr">
        <is>
          <t>Employee stock plans (in shares)</t>
        </is>
      </c>
      <c r="B21" s="5" t="n">
        <v>0</v>
      </c>
      <c r="C21" s="5" t="n">
        <v>0</v>
      </c>
    </row>
    <row r="22">
      <c r="A22" s="4" t="inlineStr">
        <is>
          <t>Convertible senior notes (in shares)</t>
        </is>
      </c>
      <c r="B22" s="5" t="n">
        <v>0</v>
      </c>
      <c r="C22" s="5" t="n">
        <v>0</v>
      </c>
    </row>
    <row r="23">
      <c r="A23" s="4" t="inlineStr">
        <is>
          <t>Adjusted weighted average shares (in shares)</t>
        </is>
      </c>
      <c r="B23" s="5" t="n">
        <v>64423</v>
      </c>
      <c r="C23" s="5" t="n">
        <v>62650</v>
      </c>
    </row>
    <row r="24">
      <c r="A24" s="3" t="inlineStr">
        <is>
          <t>Diluted earnings (loss) per share attributable to Unisys Corporation</t>
        </is>
      </c>
    </row>
    <row r="25">
      <c r="A25" s="4" t="inlineStr">
        <is>
          <t>Continuing operations (in dollars per share)</t>
        </is>
      </c>
      <c r="B25" s="8" t="n">
        <v>-2.45</v>
      </c>
      <c r="C25" s="8" t="n">
        <v>-0.85</v>
      </c>
    </row>
    <row r="26">
      <c r="A26" s="4" t="inlineStr">
        <is>
          <t>Discontinued operations (in dollars per share)</t>
        </is>
      </c>
      <c r="B26" s="5" t="n">
        <v>0</v>
      </c>
      <c r="C26" s="9" t="n">
        <v>17.06</v>
      </c>
    </row>
    <row r="27">
      <c r="A27" s="4" t="inlineStr">
        <is>
          <t>Total (in dollars per share)</t>
        </is>
      </c>
      <c r="B27" s="8" t="n">
        <v>-2.45</v>
      </c>
      <c r="C27" s="8" t="n">
        <v>16.21</v>
      </c>
    </row>
    <row r="28">
      <c r="A28" s="4" t="inlineStr">
        <is>
          <t>Stock options and restricted stock units</t>
        </is>
      </c>
    </row>
    <row r="29">
      <c r="A29" s="3" t="inlineStr">
        <is>
          <t>Antidilutive Securities Excluded from Computation of Earnings Per Share [Line Items]</t>
        </is>
      </c>
    </row>
    <row r="30">
      <c r="A30" s="4" t="inlineStr">
        <is>
          <t>Anti-dilutive weighted average securities (in shares)</t>
        </is>
      </c>
      <c r="B30" s="5" t="n">
        <v>1067</v>
      </c>
      <c r="C30" s="5" t="n">
        <v>875</v>
      </c>
    </row>
    <row r="31">
      <c r="A31" s="4" t="inlineStr">
        <is>
          <t>Common shares issuable upon conversion of the 5.50% convertible senior notes</t>
        </is>
      </c>
    </row>
    <row r="32">
      <c r="A32" s="3" t="inlineStr">
        <is>
          <t>Antidilutive Securities Excluded from Computation of Earnings Per Share [Line Items]</t>
        </is>
      </c>
    </row>
    <row r="33">
      <c r="A33" s="4" t="inlineStr">
        <is>
          <t>Anti-dilutive weighted average securities (in shares)</t>
        </is>
      </c>
      <c r="B33" s="5" t="n">
        <v>2227</v>
      </c>
      <c r="C33" s="5" t="n">
        <v>8625</v>
      </c>
    </row>
    <row r="34">
      <c r="A34" s="4" t="inlineStr">
        <is>
          <t>Convertible senior notes interest rate</t>
        </is>
      </c>
      <c r="B34" s="4" t="inlineStr">
        <is>
          <t>5.5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tract Assets and Deferred Revenue (Details) - USD ($) $ in Millions</t>
        </is>
      </c>
      <c r="B1" s="2" t="inlineStr">
        <is>
          <t>3 Months Ended</t>
        </is>
      </c>
    </row>
    <row r="2">
      <c r="B2" s="2" t="inlineStr">
        <is>
          <t>Mar. 31, 2021</t>
        </is>
      </c>
      <c r="C2" s="2" t="inlineStr">
        <is>
          <t>Mar. 31, 2020</t>
        </is>
      </c>
      <c r="D2" s="2" t="inlineStr">
        <is>
          <t>Dec. 31, 2020</t>
        </is>
      </c>
    </row>
    <row r="3">
      <c r="A3" s="3" t="inlineStr">
        <is>
          <t>Revenue from Contract with Customer [Abstract]</t>
        </is>
      </c>
    </row>
    <row r="4">
      <c r="A4" s="4" t="inlineStr">
        <is>
          <t>Contract assets - current</t>
        </is>
      </c>
      <c r="B4" s="6" t="n">
        <v>45.1</v>
      </c>
      <c r="D4" s="6" t="n">
        <v>44.3</v>
      </c>
    </row>
    <row r="5">
      <c r="A5" s="4" t="inlineStr">
        <is>
          <t>Contract assets - long-term</t>
        </is>
      </c>
      <c r="B5" s="7" t="n">
        <v>18.8</v>
      </c>
      <c r="D5" s="7" t="n">
        <v>20.7</v>
      </c>
    </row>
    <row r="6">
      <c r="A6" s="4" t="inlineStr">
        <is>
          <t>Deferred revenue - current</t>
        </is>
      </c>
      <c r="B6" s="5" t="n">
        <v>-248</v>
      </c>
      <c r="D6" s="7" t="n">
        <v>-257.1</v>
      </c>
    </row>
    <row r="7">
      <c r="A7" s="4" t="inlineStr">
        <is>
          <t>Deferred revenue - long-term</t>
        </is>
      </c>
      <c r="B7" s="7" t="n">
        <v>-138.3</v>
      </c>
      <c r="D7" s="6" t="n">
        <v>-137.9</v>
      </c>
    </row>
    <row r="8">
      <c r="A8" s="4" t="inlineStr">
        <is>
          <t>Revenue recognized that was included in deferred revenue at the beginning of the period</t>
        </is>
      </c>
      <c r="B8" s="6" t="n">
        <v>99.09999999999999</v>
      </c>
      <c r="C8" s="10" t="n">
        <v>8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Capitalized Contract Costs (Details) - USD ($) $ in Millions</t>
        </is>
      </c>
      <c r="B1" s="2" t="inlineStr">
        <is>
          <t>3 Months Ended</t>
        </is>
      </c>
    </row>
    <row r="2">
      <c r="B2" s="2" t="inlineStr">
        <is>
          <t>Mar. 31, 2021</t>
        </is>
      </c>
      <c r="C2" s="2" t="inlineStr">
        <is>
          <t>Mar. 31, 2020</t>
        </is>
      </c>
      <c r="D2" s="2" t="inlineStr">
        <is>
          <t>Dec. 31, 2020</t>
        </is>
      </c>
    </row>
    <row r="3">
      <c r="A3" s="3" t="inlineStr">
        <is>
          <t>Capitalized Contract Cost [Line Items]</t>
        </is>
      </c>
    </row>
    <row r="4">
      <c r="A4" s="4" t="inlineStr">
        <is>
          <t>Costs to fulfill a contract - amortization expense</t>
        </is>
      </c>
      <c r="B4" s="6" t="n">
        <v>5.9</v>
      </c>
      <c r="C4" s="6" t="n">
        <v>6.4</v>
      </c>
    </row>
    <row r="5">
      <c r="A5" s="4" t="inlineStr">
        <is>
          <t>Costs to fulfill contract</t>
        </is>
      </c>
      <c r="B5" s="7" t="n">
        <v>70.5</v>
      </c>
      <c r="D5" s="6" t="n">
        <v>74.40000000000001</v>
      </c>
    </row>
    <row r="6">
      <c r="A6" s="4" t="inlineStr">
        <is>
          <t>Deferred Commissions</t>
        </is>
      </c>
    </row>
    <row r="7">
      <c r="A7" s="3" t="inlineStr">
        <is>
          <t>Capitalized Contract Cost [Line Items]</t>
        </is>
      </c>
    </row>
    <row r="8">
      <c r="A8" s="4" t="inlineStr">
        <is>
          <t>Deferred commissions</t>
        </is>
      </c>
      <c r="B8" s="7" t="n">
        <v>7.9</v>
      </c>
      <c r="D8" s="6" t="n">
        <v>8.699999999999999</v>
      </c>
    </row>
    <row r="9">
      <c r="A9" s="4" t="inlineStr">
        <is>
          <t>Costs to fulfill a contract - amortization expense</t>
        </is>
      </c>
      <c r="B9" s="6" t="n">
        <v>0.8</v>
      </c>
      <c r="C9" s="6" t="n">
        <v>0.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s - Additional Information (Detail) - Foreign Exchange Forward Contract - USD ($) $ in Millions</t>
        </is>
      </c>
      <c r="B1" s="2" t="inlineStr">
        <is>
          <t>3 Months Ended</t>
        </is>
      </c>
    </row>
    <row r="2">
      <c r="B2" s="2" t="inlineStr">
        <is>
          <t>Mar. 31, 2021</t>
        </is>
      </c>
      <c r="C2" s="2" t="inlineStr">
        <is>
          <t>Dec. 31, 2020</t>
        </is>
      </c>
    </row>
    <row r="3">
      <c r="A3" s="3" t="inlineStr">
        <is>
          <t>Fair Value Measurements [Line Items]</t>
        </is>
      </c>
    </row>
    <row r="4">
      <c r="A4" s="4" t="inlineStr">
        <is>
          <t>Maturity period limit of foreign currency exchange instruments (in months)</t>
        </is>
      </c>
      <c r="B4" s="4" t="inlineStr">
        <is>
          <t>3 months</t>
        </is>
      </c>
    </row>
    <row r="5">
      <c r="A5" s="4" t="inlineStr">
        <is>
          <t>Notional amount of foreign exchange forward contracts not designated as hedging instruments</t>
        </is>
      </c>
      <c r="B5" s="6" t="n">
        <v>500.9</v>
      </c>
      <c r="C5" s="6" t="n">
        <v>588.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Fair Value of Foreign Exchange Forward Contracts by Balance Sheet Location (Details) - Foreign Exchange Forward Contract - Level 2 - USD ($) $ in Millions</t>
        </is>
      </c>
      <c r="B1" s="2" t="inlineStr">
        <is>
          <t>Mar. 31, 2021</t>
        </is>
      </c>
      <c r="C1" s="2" t="inlineStr">
        <is>
          <t>Dec. 31, 2020</t>
        </is>
      </c>
    </row>
    <row r="2">
      <c r="A2" s="3" t="inlineStr">
        <is>
          <t>Fair Value, Balance Sheet Grouping, Financial Statement Captions [Line Items]</t>
        </is>
      </c>
    </row>
    <row r="3">
      <c r="A3" s="4" t="inlineStr">
        <is>
          <t>Total fair value</t>
        </is>
      </c>
      <c r="B3" s="6" t="n">
        <v>-2.4</v>
      </c>
      <c r="C3" s="6" t="n">
        <v>0.4</v>
      </c>
    </row>
    <row r="4">
      <c r="A4" s="4" t="inlineStr">
        <is>
          <t>Prepaid expenses and other current assets</t>
        </is>
      </c>
    </row>
    <row r="5">
      <c r="A5" s="3" t="inlineStr">
        <is>
          <t>Fair Value, Balance Sheet Grouping, Financial Statement Captions [Line Items]</t>
        </is>
      </c>
    </row>
    <row r="6">
      <c r="A6" s="4" t="inlineStr">
        <is>
          <t>Prepaid expenses and other current assets</t>
        </is>
      </c>
      <c r="B6" s="7" t="n">
        <v>0.4</v>
      </c>
      <c r="C6" s="7" t="n">
        <v>1.4</v>
      </c>
    </row>
    <row r="7">
      <c r="A7" s="4" t="inlineStr">
        <is>
          <t>Other accrued liabilities</t>
        </is>
      </c>
    </row>
    <row r="8">
      <c r="A8" s="3" t="inlineStr">
        <is>
          <t>Fair Value, Balance Sheet Grouping, Financial Statement Captions [Line Items]</t>
        </is>
      </c>
    </row>
    <row r="9">
      <c r="A9" s="4" t="inlineStr">
        <is>
          <t>Other accrued liabilities</t>
        </is>
      </c>
      <c r="B9" s="6" t="n">
        <v>2.8</v>
      </c>
      <c r="C9" s="10" t="n">
        <v>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s - Gains and Losses Recognized on Foreign Exchange Forward Contracts (Details) - USD ($) $ in Millions</t>
        </is>
      </c>
      <c r="B1" s="2" t="inlineStr">
        <is>
          <t>3 Months Ended</t>
        </is>
      </c>
    </row>
    <row r="2">
      <c r="B2" s="2" t="inlineStr">
        <is>
          <t>Mar. 31, 2021</t>
        </is>
      </c>
      <c r="C2" s="2" t="inlineStr">
        <is>
          <t>Mar. 31, 2020</t>
        </is>
      </c>
    </row>
    <row r="3">
      <c r="A3" s="4" t="inlineStr">
        <is>
          <t>Other (expense), net | Foreign Exchange Forward Contract</t>
        </is>
      </c>
    </row>
    <row r="4">
      <c r="A4" s="3" t="inlineStr">
        <is>
          <t>Fair Value, Measured on Recurring Basis, Gain (Loss) Included in Earnings [Line Items]</t>
        </is>
      </c>
    </row>
    <row r="5">
      <c r="A5" s="4" t="inlineStr">
        <is>
          <t>Amount of gain (loss) recognized</t>
        </is>
      </c>
      <c r="B5" s="6" t="n">
        <v>-8.800000000000001</v>
      </c>
      <c r="C5" s="6" t="n">
        <v>-28.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and Fair Value Measurements - Fair Values of Financial Instruments Not Measured at Fair Value in Consolidated Balance Sheets (Details) - Senior Notes - USD ($) $ in Millions</t>
        </is>
      </c>
      <c r="B1" s="2" t="inlineStr">
        <is>
          <t>Mar. 31, 2021</t>
        </is>
      </c>
      <c r="C1" s="2" t="inlineStr">
        <is>
          <t>Dec. 31, 2020</t>
        </is>
      </c>
      <c r="D1" s="2" t="inlineStr">
        <is>
          <t>Oct. 29, 2020</t>
        </is>
      </c>
      <c r="E1" s="2" t="inlineStr">
        <is>
          <t>Dec. 31, 2019</t>
        </is>
      </c>
    </row>
    <row r="2">
      <c r="A2" s="4" t="inlineStr">
        <is>
          <t>6.875% senior secured notes due November 1, 2027</t>
        </is>
      </c>
    </row>
    <row r="3">
      <c r="A3" s="3" t="inlineStr">
        <is>
          <t>Fair Value, Assets and Liabilities Measured on Recurring and Nonrecurring Basis [Line Items]</t>
        </is>
      </c>
    </row>
    <row r="4">
      <c r="A4" s="4" t="inlineStr">
        <is>
          <t>Carrying amount of long-term debt</t>
        </is>
      </c>
      <c r="B4" s="6" t="n">
        <v>477.2</v>
      </c>
      <c r="C4" s="6" t="n">
        <v>476.9</v>
      </c>
    </row>
    <row r="5">
      <c r="A5" s="4" t="inlineStr">
        <is>
          <t>Interest rate</t>
        </is>
      </c>
      <c r="B5" s="4" t="inlineStr">
        <is>
          <t>6.875%</t>
        </is>
      </c>
      <c r="D5" s="4" t="inlineStr">
        <is>
          <t>6.875%</t>
        </is>
      </c>
    </row>
    <row r="6">
      <c r="A6" s="4" t="inlineStr">
        <is>
          <t>5.50% convertible senior notes due March 1, 2021</t>
        </is>
      </c>
    </row>
    <row r="7">
      <c r="A7" s="3" t="inlineStr">
        <is>
          <t>Fair Value, Assets and Liabilities Measured on Recurring and Nonrecurring Basis [Line Items]</t>
        </is>
      </c>
    </row>
    <row r="8">
      <c r="A8" s="4" t="inlineStr">
        <is>
          <t>Carrying amount of long-term debt</t>
        </is>
      </c>
      <c r="B8" s="10" t="n">
        <v>0</v>
      </c>
      <c r="C8" s="6" t="n">
        <v>83.59999999999999</v>
      </c>
      <c r="E8" s="6" t="n">
        <v>84.2</v>
      </c>
    </row>
    <row r="9">
      <c r="A9" s="4" t="inlineStr">
        <is>
          <t>Interest rate</t>
        </is>
      </c>
      <c r="B9" s="4" t="inlineStr">
        <is>
          <t>5.50%</t>
        </is>
      </c>
      <c r="C9" s="4" t="inlineStr">
        <is>
          <t>5.50%</t>
        </is>
      </c>
    </row>
    <row r="10">
      <c r="A10" s="4" t="inlineStr">
        <is>
          <t>Fair Value | 6.875% senior secured notes due November 1, 2027</t>
        </is>
      </c>
    </row>
    <row r="11">
      <c r="A11" s="3" t="inlineStr">
        <is>
          <t>Fair Value, Assets and Liabilities Measured on Recurring and Nonrecurring Basis [Line Items]</t>
        </is>
      </c>
    </row>
    <row r="12">
      <c r="A12" s="4" t="inlineStr">
        <is>
          <t>Fair value of long-term debt</t>
        </is>
      </c>
      <c r="B12" s="6" t="n">
        <v>531.9</v>
      </c>
      <c r="C12" s="6" t="n">
        <v>532.3</v>
      </c>
    </row>
    <row r="13">
      <c r="A13" s="4" t="inlineStr">
        <is>
          <t>Fair Value | 5.50% convertible senior notes due March 1, 2021</t>
        </is>
      </c>
    </row>
    <row r="14">
      <c r="A14" s="3" t="inlineStr">
        <is>
          <t>Fair Value, Assets and Liabilities Measured on Recurring and Nonrecurring Basis [Line Items]</t>
        </is>
      </c>
    </row>
    <row r="15">
      <c r="A15" s="4" t="inlineStr">
        <is>
          <t>Fair value of long-term debt</t>
        </is>
      </c>
      <c r="B15" s="10" t="n">
        <v>0</v>
      </c>
      <c r="C15" s="6" t="n">
        <v>169.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Goodwill (Details) - USD ($) $ in Millions</t>
        </is>
      </c>
      <c r="B1" s="2" t="inlineStr">
        <is>
          <t>Mar. 31, 2021</t>
        </is>
      </c>
      <c r="C1" s="2" t="inlineStr">
        <is>
          <t>Dec. 31, 2020</t>
        </is>
      </c>
    </row>
    <row r="2">
      <c r="A2" s="3" t="inlineStr">
        <is>
          <t>Goodwill [Line Items]</t>
        </is>
      </c>
    </row>
    <row r="3">
      <c r="A3" s="4" t="inlineStr">
        <is>
          <t>Goodwill</t>
        </is>
      </c>
      <c r="B3" s="6" t="n">
        <v>108.6</v>
      </c>
      <c r="C3" s="6" t="n">
        <v>108.6</v>
      </c>
    </row>
    <row r="4">
      <c r="A4" s="4" t="inlineStr">
        <is>
          <t>ClearPath Forward</t>
        </is>
      </c>
    </row>
    <row r="5">
      <c r="A5" s="3" t="inlineStr">
        <is>
          <t>Goodwill [Line Items]</t>
        </is>
      </c>
    </row>
    <row r="6">
      <c r="A6" s="4" t="inlineStr">
        <is>
          <t>Goodwill</t>
        </is>
      </c>
      <c r="B6" s="7" t="n">
        <v>98.3</v>
      </c>
      <c r="C6" s="7" t="n">
        <v>98.3</v>
      </c>
    </row>
    <row r="7">
      <c r="A7" s="4" t="inlineStr">
        <is>
          <t>Other</t>
        </is>
      </c>
    </row>
    <row r="8">
      <c r="A8" s="3" t="inlineStr">
        <is>
          <t>Goodwill [Line Items]</t>
        </is>
      </c>
    </row>
    <row r="9">
      <c r="A9" s="4" t="inlineStr">
        <is>
          <t>Goodwill</t>
        </is>
      </c>
      <c r="B9" s="6" t="n">
        <v>10.3</v>
      </c>
      <c r="C9" s="6" t="n">
        <v>10.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8" customWidth="1" min="1" max="1"/>
    <col width="16" customWidth="1" min="2" max="2"/>
    <col width="14" customWidth="1" min="3" max="3"/>
    <col width="16" customWidth="1" min="4" max="4"/>
    <col width="14" customWidth="1" min="5" max="5"/>
    <col width="14" customWidth="1" min="6" max="6"/>
  </cols>
  <sheetData>
    <row r="1">
      <c r="A1" s="1" t="inlineStr">
        <is>
          <t>Debt - Schedule of Components of Long-term Debt (Details) - USD ($)</t>
        </is>
      </c>
      <c r="B1" s="2" t="inlineStr">
        <is>
          <t>Mar. 31, 2021</t>
        </is>
      </c>
      <c r="C1" s="2" t="inlineStr">
        <is>
          <t>Dec. 31, 2020</t>
        </is>
      </c>
      <c r="D1" s="2" t="inlineStr">
        <is>
          <t>Oct. 29, 2020</t>
        </is>
      </c>
      <c r="E1" s="2" t="inlineStr">
        <is>
          <t>Dec. 31, 2019</t>
        </is>
      </c>
      <c r="F1" s="2" t="inlineStr">
        <is>
          <t>Dec. 31, 2016</t>
        </is>
      </c>
    </row>
    <row r="2">
      <c r="A2" s="3" t="inlineStr">
        <is>
          <t>Debt Instrument [Line Items]</t>
        </is>
      </c>
    </row>
    <row r="3">
      <c r="A3" s="4" t="inlineStr">
        <is>
          <t>Finance leases</t>
        </is>
      </c>
      <c r="B3" s="10" t="n">
        <v>4700000</v>
      </c>
      <c r="C3" s="10" t="n">
        <v>5500000</v>
      </c>
    </row>
    <row r="4">
      <c r="A4" s="4" t="inlineStr">
        <is>
          <t>Other debt</t>
        </is>
      </c>
      <c r="B4" s="5" t="n">
        <v>59200000</v>
      </c>
      <c r="C4" s="5" t="n">
        <v>63900000</v>
      </c>
    </row>
    <row r="5">
      <c r="A5" s="4" t="inlineStr">
        <is>
          <t>Total</t>
        </is>
      </c>
      <c r="B5" s="5" t="n">
        <v>541100000</v>
      </c>
      <c r="C5" s="5" t="n">
        <v>629900000</v>
      </c>
    </row>
    <row r="6">
      <c r="A6" s="4" t="inlineStr">
        <is>
          <t>Less – current maturities</t>
        </is>
      </c>
      <c r="B6" s="5" t="n">
        <v>19900000</v>
      </c>
      <c r="C6" s="5" t="n">
        <v>102800000</v>
      </c>
    </row>
    <row r="7">
      <c r="A7" s="4" t="inlineStr">
        <is>
          <t>Total long-term debt</t>
        </is>
      </c>
      <c r="B7" s="10" t="n">
        <v>521200000</v>
      </c>
      <c r="C7" s="5" t="n">
        <v>527100000</v>
      </c>
    </row>
    <row r="8">
      <c r="A8" s="4" t="inlineStr">
        <is>
          <t>Senior Notes | 6.875% senior secured notes due November 1, 2027</t>
        </is>
      </c>
    </row>
    <row r="9">
      <c r="A9" s="3" t="inlineStr">
        <is>
          <t>Debt Instrument [Line Items]</t>
        </is>
      </c>
    </row>
    <row r="10">
      <c r="A10" s="4" t="inlineStr">
        <is>
          <t>Interest rate</t>
        </is>
      </c>
      <c r="B10" s="4" t="inlineStr">
        <is>
          <t>6.875%</t>
        </is>
      </c>
      <c r="D10" s="4" t="inlineStr">
        <is>
          <t>6.875%</t>
        </is>
      </c>
    </row>
    <row r="11">
      <c r="A11" s="4" t="inlineStr">
        <is>
          <t>Face value</t>
        </is>
      </c>
      <c r="B11" s="10" t="n">
        <v>485000000</v>
      </c>
      <c r="C11" s="5" t="n">
        <v>485000000</v>
      </c>
      <c r="D11" s="10" t="n">
        <v>485000000</v>
      </c>
    </row>
    <row r="12">
      <c r="A12" s="4" t="inlineStr">
        <is>
          <t>Unamortized discount and fees</t>
        </is>
      </c>
      <c r="B12" s="5" t="n">
        <v>7800000</v>
      </c>
      <c r="C12" s="5" t="n">
        <v>8100000</v>
      </c>
    </row>
    <row r="13">
      <c r="A13" s="4" t="inlineStr">
        <is>
          <t>Senior notes</t>
        </is>
      </c>
      <c r="B13" s="10" t="n">
        <v>477200000</v>
      </c>
      <c r="C13" s="10" t="n">
        <v>476900000</v>
      </c>
    </row>
    <row r="14">
      <c r="A14" s="4" t="inlineStr">
        <is>
          <t>Senior Notes | 5.50% convertible senior notes due March 1, 2021</t>
        </is>
      </c>
    </row>
    <row r="15">
      <c r="A15" s="3" t="inlineStr">
        <is>
          <t>Debt Instrument [Line Items]</t>
        </is>
      </c>
    </row>
    <row r="16">
      <c r="A16" s="4" t="inlineStr">
        <is>
          <t>Interest rate</t>
        </is>
      </c>
      <c r="B16" s="4" t="inlineStr">
        <is>
          <t>5.50%</t>
        </is>
      </c>
      <c r="C16" s="4" t="inlineStr">
        <is>
          <t>5.50%</t>
        </is>
      </c>
    </row>
    <row r="17">
      <c r="A17" s="4" t="inlineStr">
        <is>
          <t>Face value</t>
        </is>
      </c>
      <c r="C17" s="10" t="n">
        <v>84200000</v>
      </c>
      <c r="F17" s="10" t="n">
        <v>213500000</v>
      </c>
    </row>
    <row r="18">
      <c r="A18" s="4" t="inlineStr">
        <is>
          <t>Unamortized discount and fees</t>
        </is>
      </c>
      <c r="C18" s="5" t="n">
        <v>600000</v>
      </c>
    </row>
    <row r="19">
      <c r="A19" s="4" t="inlineStr">
        <is>
          <t>Senior notes</t>
        </is>
      </c>
      <c r="B19" s="10" t="n">
        <v>0</v>
      </c>
      <c r="C19" s="10" t="n">
        <v>83600000</v>
      </c>
      <c r="E19" s="10" t="n">
        <v>842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 width="16" customWidth="1" min="6" max="6"/>
    <col width="16" customWidth="1" min="7" max="7"/>
    <col width="14" customWidth="1" min="8" max="8"/>
    <col width="14" customWidth="1" min="9" max="9"/>
  </cols>
  <sheetData>
    <row r="1">
      <c r="A1" s="1" t="inlineStr">
        <is>
          <t>Debt - Additional Information (Detail) - USD ($)</t>
        </is>
      </c>
      <c r="B1" s="2" t="inlineStr">
        <is>
          <t>Mar. 03, 2021</t>
        </is>
      </c>
      <c r="C1" s="2" t="inlineStr">
        <is>
          <t>Oct. 29, 2020</t>
        </is>
      </c>
      <c r="D1" s="2" t="inlineStr">
        <is>
          <t>Apr. 15, 2020</t>
        </is>
      </c>
      <c r="E1" s="2" t="inlineStr">
        <is>
          <t>Jun. 30, 2020</t>
        </is>
      </c>
      <c r="F1" s="2" t="inlineStr">
        <is>
          <t>Mar. 31, 2021</t>
        </is>
      </c>
      <c r="G1" s="2" t="inlineStr">
        <is>
          <t>Dec. 31, 2020</t>
        </is>
      </c>
      <c r="H1" s="2" t="inlineStr">
        <is>
          <t>Dec. 31, 2019</t>
        </is>
      </c>
      <c r="I1" s="2" t="inlineStr">
        <is>
          <t>Dec. 31, 2016</t>
        </is>
      </c>
    </row>
    <row r="2">
      <c r="A2" s="4" t="inlineStr">
        <is>
          <t>2027 Notes | Senior Notes</t>
        </is>
      </c>
    </row>
    <row r="3">
      <c r="A3" s="3" t="inlineStr">
        <is>
          <t>Debt Instrument [Line Items]</t>
        </is>
      </c>
    </row>
    <row r="4">
      <c r="A4" s="4" t="inlineStr">
        <is>
          <t>Aggregate principal amount</t>
        </is>
      </c>
      <c r="C4" s="10" t="n">
        <v>485000000</v>
      </c>
      <c r="F4" s="10" t="n">
        <v>485000000</v>
      </c>
      <c r="G4" s="10" t="n">
        <v>485000000</v>
      </c>
    </row>
    <row r="5">
      <c r="A5" s="4" t="inlineStr">
        <is>
          <t>Interest rate</t>
        </is>
      </c>
      <c r="C5" s="4" t="inlineStr">
        <is>
          <t>6.875%</t>
        </is>
      </c>
      <c r="F5" s="4" t="inlineStr">
        <is>
          <t>6.875%</t>
        </is>
      </c>
    </row>
    <row r="6">
      <c r="A6" s="4" t="inlineStr">
        <is>
          <t>Aggregate principal amount of convertible debt outstanding</t>
        </is>
      </c>
      <c r="F6" s="10" t="n">
        <v>477200000</v>
      </c>
      <c r="G6" s="5" t="n">
        <v>476900000</v>
      </c>
    </row>
    <row r="7">
      <c r="A7" s="4" t="inlineStr">
        <is>
          <t>2027 Notes | Senior Notes | Prior to November 1, 2023</t>
        </is>
      </c>
    </row>
    <row r="8">
      <c r="A8" s="3" t="inlineStr">
        <is>
          <t>Debt Instrument [Line Items]</t>
        </is>
      </c>
    </row>
    <row r="9">
      <c r="A9" s="4" t="inlineStr">
        <is>
          <t>Redemption price, percent of principal amount of notes redeemed</t>
        </is>
      </c>
      <c r="C9" s="4" t="inlineStr">
        <is>
          <t>100.00%</t>
        </is>
      </c>
    </row>
    <row r="10">
      <c r="A10" s="4" t="inlineStr">
        <is>
          <t>Percent of notes with option to redeem</t>
        </is>
      </c>
      <c r="C10" s="4" t="inlineStr">
        <is>
          <t>40.00%</t>
        </is>
      </c>
    </row>
    <row r="11">
      <c r="A11" s="4" t="inlineStr">
        <is>
          <t>Redemption price, percentage of principal amount</t>
        </is>
      </c>
      <c r="C11" s="4" t="inlineStr">
        <is>
          <t>106.875%</t>
        </is>
      </c>
    </row>
    <row r="12">
      <c r="A12" s="4" t="inlineStr">
        <is>
          <t>2027 Notes | Senior Notes | Change of Control</t>
        </is>
      </c>
    </row>
    <row r="13">
      <c r="A13" s="3" t="inlineStr">
        <is>
          <t>Debt Instrument [Line Items]</t>
        </is>
      </c>
    </row>
    <row r="14">
      <c r="A14" s="4" t="inlineStr">
        <is>
          <t>Redemption price, percentage of principal amount</t>
        </is>
      </c>
      <c r="C14" s="4" t="inlineStr">
        <is>
          <t>101.00%</t>
        </is>
      </c>
    </row>
    <row r="15">
      <c r="A15" s="4" t="inlineStr">
        <is>
          <t>2022 Notes | Senior Notes</t>
        </is>
      </c>
    </row>
    <row r="16">
      <c r="A16" s="3" t="inlineStr">
        <is>
          <t>Debt Instrument [Line Items]</t>
        </is>
      </c>
    </row>
    <row r="17">
      <c r="A17" s="4" t="inlineStr">
        <is>
          <t>Interest rate</t>
        </is>
      </c>
      <c r="D17" s="4" t="inlineStr">
        <is>
          <t>10.75%</t>
        </is>
      </c>
    </row>
    <row r="18">
      <c r="A18" s="4" t="inlineStr">
        <is>
          <t>Redemption price, percent of principal amount of notes redeemed</t>
        </is>
      </c>
      <c r="D18" s="4" t="inlineStr">
        <is>
          <t>105.375%</t>
        </is>
      </c>
    </row>
    <row r="19">
      <c r="A19" s="4" t="inlineStr">
        <is>
          <t>Principal amount redeemed</t>
        </is>
      </c>
      <c r="D19" s="10" t="n">
        <v>440000000</v>
      </c>
    </row>
    <row r="20">
      <c r="A20" s="4" t="inlineStr">
        <is>
          <t>Redemption price paid</t>
        </is>
      </c>
      <c r="D20" s="5" t="n">
        <v>487300000</v>
      </c>
    </row>
    <row r="21">
      <c r="A21" s="4" t="inlineStr">
        <is>
          <t>Call premium</t>
        </is>
      </c>
      <c r="D21" s="5" t="n">
        <v>23650000</v>
      </c>
    </row>
    <row r="22">
      <c r="A22" s="4" t="inlineStr">
        <is>
          <t>Accrued interest</t>
        </is>
      </c>
      <c r="D22" s="10" t="n">
        <v>23650000</v>
      </c>
    </row>
    <row r="23">
      <c r="A23" s="4" t="inlineStr">
        <is>
          <t>Loss on debt extinguishment</t>
        </is>
      </c>
      <c r="E23" s="10" t="n">
        <v>28500000</v>
      </c>
    </row>
    <row r="24">
      <c r="A24" s="4" t="inlineStr">
        <is>
          <t>Premium</t>
        </is>
      </c>
      <c r="E24" s="5" t="n">
        <v>23650000</v>
      </c>
    </row>
    <row r="25">
      <c r="A25" s="4" t="inlineStr">
        <is>
          <t>Write off of unamortized discount and fees related to issuance of the Notes</t>
        </is>
      </c>
      <c r="E25" s="10" t="n">
        <v>4800000</v>
      </c>
    </row>
    <row r="26">
      <c r="A26" s="4" t="inlineStr">
        <is>
          <t>2021 Notes | Senior Notes</t>
        </is>
      </c>
    </row>
    <row r="27">
      <c r="A27" s="3" t="inlineStr">
        <is>
          <t>Debt Instrument [Line Items]</t>
        </is>
      </c>
    </row>
    <row r="28">
      <c r="A28" s="4" t="inlineStr">
        <is>
          <t>Aggregate principal amount</t>
        </is>
      </c>
      <c r="G28" s="10" t="n">
        <v>84200000</v>
      </c>
      <c r="I28" s="10" t="n">
        <v>213500000</v>
      </c>
    </row>
    <row r="29">
      <c r="A29" s="4" t="inlineStr">
        <is>
          <t>Interest rate</t>
        </is>
      </c>
      <c r="F29" s="4" t="inlineStr">
        <is>
          <t>5.50%</t>
        </is>
      </c>
      <c r="G29" s="4" t="inlineStr">
        <is>
          <t>5.50%</t>
        </is>
      </c>
    </row>
    <row r="30">
      <c r="A30" s="4" t="inlineStr">
        <is>
          <t>Aggregate principal amount of convertible debt outstanding</t>
        </is>
      </c>
      <c r="F30" s="10" t="n">
        <v>0</v>
      </c>
      <c r="G30" s="10" t="n">
        <v>83600000</v>
      </c>
      <c r="H30" s="10" t="n">
        <v>84200000</v>
      </c>
    </row>
    <row r="31">
      <c r="A31" s="4" t="inlineStr">
        <is>
          <t>Aggregate principal amount of debt converted</t>
        </is>
      </c>
      <c r="B31" s="10" t="n">
        <v>84200000</v>
      </c>
    </row>
    <row r="32">
      <c r="A32" s="4" t="inlineStr">
        <is>
          <t>Aggregate cash payments to note holders for debt conversion</t>
        </is>
      </c>
      <c r="B32" s="5" t="n">
        <v>86500000</v>
      </c>
    </row>
    <row r="33">
      <c r="A33" s="4" t="inlineStr">
        <is>
          <t>Aggregate cash payment for outstanding principal</t>
        </is>
      </c>
      <c r="B33" s="5" t="n">
        <v>84200000</v>
      </c>
    </row>
    <row r="34">
      <c r="A34" s="4" t="inlineStr">
        <is>
          <t>Aggregate cash payment for accrued interest</t>
        </is>
      </c>
      <c r="B34" s="10" t="n">
        <v>2300000</v>
      </c>
    </row>
    <row r="35">
      <c r="A35" s="4" t="inlineStr">
        <is>
          <t>Aggregate shares of common stock issued pursuant to debt conversion (in shares)</t>
        </is>
      </c>
      <c r="B35" s="5" t="n">
        <v>4537123</v>
      </c>
    </row>
    <row r="36">
      <c r="A36" s="4" t="inlineStr">
        <is>
          <t>Amount of conversion, shares received upon exercise of capped call transactions (in shares)</t>
        </is>
      </c>
      <c r="B36" s="5" t="n">
        <v>1251460</v>
      </c>
    </row>
    <row r="37">
      <c r="A37" s="4" t="inlineStr">
        <is>
          <t>Amount of conversion, increase in outstanding common stock (in shares)</t>
        </is>
      </c>
      <c r="B37" s="5" t="n">
        <v>3285663</v>
      </c>
    </row>
    <row r="38">
      <c r="A38" s="4" t="inlineStr">
        <is>
          <t>Installment Payment Agreement</t>
        </is>
      </c>
    </row>
    <row r="39">
      <c r="A39" s="3" t="inlineStr">
        <is>
          <t>Debt Instrument [Line Items]</t>
        </is>
      </c>
    </row>
    <row r="40">
      <c r="A40" s="4" t="inlineStr">
        <is>
          <t>Aggregate principal amount</t>
        </is>
      </c>
      <c r="H40" s="10" t="n">
        <v>27700000</v>
      </c>
    </row>
    <row r="41">
      <c r="A41" s="4" t="inlineStr">
        <is>
          <t>Interest rate</t>
        </is>
      </c>
      <c r="H41" s="4" t="inlineStr">
        <is>
          <t>7.00%</t>
        </is>
      </c>
    </row>
    <row r="42">
      <c r="A42" s="4" t="inlineStr">
        <is>
          <t>Amount reported in current maturities of long-term debt</t>
        </is>
      </c>
      <c r="F42" s="5" t="n">
        <v>6600000</v>
      </c>
    </row>
    <row r="43">
      <c r="A43" s="4" t="inlineStr">
        <is>
          <t>Software Licenses Financing Agreement</t>
        </is>
      </c>
    </row>
    <row r="44">
      <c r="A44" s="3" t="inlineStr">
        <is>
          <t>Debt Instrument [Line Items]</t>
        </is>
      </c>
    </row>
    <row r="45">
      <c r="A45" s="4" t="inlineStr">
        <is>
          <t>Aggregate principal amount</t>
        </is>
      </c>
      <c r="H45" s="10" t="n">
        <v>19300000</v>
      </c>
    </row>
    <row r="46">
      <c r="A46" s="4" t="inlineStr">
        <is>
          <t>Interest rate</t>
        </is>
      </c>
      <c r="H46" s="4" t="inlineStr">
        <is>
          <t>5.47%</t>
        </is>
      </c>
    </row>
    <row r="47">
      <c r="A47" s="4" t="inlineStr">
        <is>
          <t>Amount reported in current maturities of long-term debt</t>
        </is>
      </c>
      <c r="F47" s="5" t="n">
        <v>3800000</v>
      </c>
    </row>
    <row r="48">
      <c r="A48" s="4" t="inlineStr">
        <is>
          <t>Amended and Restated ABL Credit Facility | Revolving Credit Facility</t>
        </is>
      </c>
    </row>
    <row r="49">
      <c r="A49" s="3" t="inlineStr">
        <is>
          <t>Debt Instrument [Line Items]</t>
        </is>
      </c>
    </row>
    <row r="50">
      <c r="A50" s="4" t="inlineStr">
        <is>
          <t>Maximum borrowing capacity</t>
        </is>
      </c>
      <c r="C50" s="10" t="n">
        <v>145000000</v>
      </c>
    </row>
    <row r="51">
      <c r="A51" s="4" t="inlineStr">
        <is>
          <t>Accordion feature increase limit</t>
        </is>
      </c>
      <c r="C51" s="10" t="n">
        <v>175000000</v>
      </c>
    </row>
    <row r="52">
      <c r="A52" s="4" t="inlineStr">
        <is>
          <t>Borrowings outstanding</t>
        </is>
      </c>
      <c r="F52" s="5" t="n">
        <v>0</v>
      </c>
    </row>
    <row r="53">
      <c r="A53" s="4" t="inlineStr">
        <is>
          <t>Availability under the facility, net of letters of credit issued</t>
        </is>
      </c>
      <c r="F53" s="5" t="n">
        <v>123400000</v>
      </c>
    </row>
    <row r="54">
      <c r="A54" s="4" t="inlineStr">
        <is>
          <t>Springing maturity, period prior to any date on which domestic pension contributions in an amount in excess of threshold are required to be paid</t>
        </is>
      </c>
      <c r="C54" s="4" t="inlineStr">
        <is>
          <t>91 days</t>
        </is>
      </c>
    </row>
    <row r="55">
      <c r="A55" s="4" t="inlineStr">
        <is>
          <t>Springing maturity, date on which pension contributions to pension funds in the United States are required to be paid, threshold excess amount</t>
        </is>
      </c>
      <c r="C55" s="10" t="n">
        <v>100000000</v>
      </c>
    </row>
    <row r="56">
      <c r="A56" s="4" t="inlineStr">
        <is>
          <t>Springing maturity, conditions, minimum liquidity</t>
        </is>
      </c>
      <c r="C56" s="5" t="n">
        <v>130000000</v>
      </c>
    </row>
    <row r="57">
      <c r="A57" s="4" t="inlineStr">
        <is>
          <t>Amended and Restated ABL Credit Facility | Letter of Credit</t>
        </is>
      </c>
    </row>
    <row r="58">
      <c r="A58" s="3" t="inlineStr">
        <is>
          <t>Debt Instrument [Line Items]</t>
        </is>
      </c>
    </row>
    <row r="59">
      <c r="A59" s="4" t="inlineStr">
        <is>
          <t>Maximum borrowing capacity</t>
        </is>
      </c>
      <c r="C59" s="10" t="n">
        <v>40000000</v>
      </c>
    </row>
    <row r="60">
      <c r="A60" s="4" t="inlineStr">
        <is>
          <t>Letters of credit outstanding</t>
        </is>
      </c>
      <c r="F60" s="10" t="n">
        <v>5700000</v>
      </c>
    </row>
    <row r="61">
      <c r="A61" s="4" t="inlineStr">
        <is>
          <t>Amended and Restated ABL Credit Facility | Line of Credit | Revolving Credit Facility</t>
        </is>
      </c>
    </row>
    <row r="62">
      <c r="A62" s="3" t="inlineStr">
        <is>
          <t>Debt Instrument [Line Items]</t>
        </is>
      </c>
    </row>
    <row r="63">
      <c r="A63" s="4" t="inlineStr">
        <is>
          <t>Requirement to maintain minimum fixed charge coverage ratio, availability threshold, percent of lenders' commitments under facility</t>
        </is>
      </c>
      <c r="C63" s="4" t="inlineStr">
        <is>
          <t>10.00%</t>
        </is>
      </c>
    </row>
    <row r="64">
      <c r="A64" s="4" t="inlineStr">
        <is>
          <t>Requirement to maintain minimum fixed charge coverage ratio, availability threshold</t>
        </is>
      </c>
      <c r="C64" s="10" t="n">
        <v>14500000</v>
      </c>
    </row>
    <row r="65">
      <c r="A65" s="4" t="inlineStr">
        <is>
          <t>Amount of aggregate default under other debt that would trigger event of default</t>
        </is>
      </c>
      <c r="C65" s="10" t="n">
        <v>5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shares shares in Millions</t>
        </is>
      </c>
      <c r="B1" s="2" t="inlineStr">
        <is>
          <t>Mar. 31, 2021</t>
        </is>
      </c>
      <c r="C1" s="2" t="inlineStr">
        <is>
          <t>Dec. 31, 2020</t>
        </is>
      </c>
    </row>
    <row r="2">
      <c r="A2" s="3" t="inlineStr">
        <is>
          <t>Statement of Financial Position [Abstract]</t>
        </is>
      </c>
    </row>
    <row r="3">
      <c r="A3" s="4" t="inlineStr">
        <is>
          <t>Common stock, shares issued (in shares)</t>
        </is>
      </c>
      <c r="B3" s="7" t="n">
        <v>72.3</v>
      </c>
      <c r="C3" s="7" t="n">
        <v>66.8</v>
      </c>
    </row>
    <row r="4">
      <c r="A4" s="4" t="inlineStr">
        <is>
          <t>Treasury stock, shares (in shares)</t>
        </is>
      </c>
      <c r="B4" s="7" t="n">
        <v>5.3</v>
      </c>
      <c r="C4" s="7" t="n">
        <v>3.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Interest Expense (Details) - Senior Notes - USD ($) $ in Millions</t>
        </is>
      </c>
      <c r="B1" s="2" t="inlineStr">
        <is>
          <t>3 Months Ended</t>
        </is>
      </c>
    </row>
    <row r="2">
      <c r="B2" s="2" t="inlineStr">
        <is>
          <t>Mar. 31, 2021</t>
        </is>
      </c>
      <c r="C2" s="2" t="inlineStr">
        <is>
          <t>Mar. 31, 2020</t>
        </is>
      </c>
    </row>
    <row r="3">
      <c r="A3" s="4" t="inlineStr">
        <is>
          <t>2027 Notes</t>
        </is>
      </c>
    </row>
    <row r="4">
      <c r="A4" s="3" t="inlineStr">
        <is>
          <t>Debt Instrument [Line Items]</t>
        </is>
      </c>
    </row>
    <row r="5">
      <c r="A5" s="4" t="inlineStr">
        <is>
          <t>Contractual interest coupon</t>
        </is>
      </c>
      <c r="B5" s="6" t="n">
        <v>8.300000000000001</v>
      </c>
    </row>
    <row r="6">
      <c r="A6" s="4" t="inlineStr">
        <is>
          <t>Amortization of issuance costs</t>
        </is>
      </c>
      <c r="B6" s="7" t="n">
        <v>0.3</v>
      </c>
    </row>
    <row r="7">
      <c r="A7" s="4" t="inlineStr">
        <is>
          <t>Total</t>
        </is>
      </c>
      <c r="B7" s="7" t="n">
        <v>8.6</v>
      </c>
    </row>
    <row r="8">
      <c r="A8" s="4" t="inlineStr">
        <is>
          <t>2022 Notes</t>
        </is>
      </c>
    </row>
    <row r="9">
      <c r="A9" s="3" t="inlineStr">
        <is>
          <t>Debt Instrument [Line Items]</t>
        </is>
      </c>
    </row>
    <row r="10">
      <c r="A10" s="4" t="inlineStr">
        <is>
          <t>Contractual interest coupon</t>
        </is>
      </c>
      <c r="C10" s="6" t="n">
        <v>11.8</v>
      </c>
    </row>
    <row r="11">
      <c r="A11" s="4" t="inlineStr">
        <is>
          <t>Amortization of issuance costs</t>
        </is>
      </c>
      <c r="C11" s="7" t="n">
        <v>0.6</v>
      </c>
    </row>
    <row r="12">
      <c r="A12" s="4" t="inlineStr">
        <is>
          <t>Total</t>
        </is>
      </c>
      <c r="C12" s="7" t="n">
        <v>12.4</v>
      </c>
    </row>
    <row r="13">
      <c r="A13" s="4" t="inlineStr">
        <is>
          <t>2021 Notes</t>
        </is>
      </c>
    </row>
    <row r="14">
      <c r="A14" s="3" t="inlineStr">
        <is>
          <t>Debt Instrument [Line Items]</t>
        </is>
      </c>
    </row>
    <row r="15">
      <c r="A15" s="4" t="inlineStr">
        <is>
          <t>Contractual interest coupon</t>
        </is>
      </c>
      <c r="B15" s="7" t="n">
        <v>0.8</v>
      </c>
      <c r="C15" s="7" t="n">
        <v>1.2</v>
      </c>
    </row>
    <row r="16">
      <c r="A16" s="4" t="inlineStr">
        <is>
          <t>Amortization of debt discount</t>
        </is>
      </c>
      <c r="B16" s="7" t="n">
        <v>0.5</v>
      </c>
      <c r="C16" s="7" t="n">
        <v>0.8</v>
      </c>
    </row>
    <row r="17">
      <c r="A17" s="4" t="inlineStr">
        <is>
          <t>Amortization of issuance costs</t>
        </is>
      </c>
      <c r="B17" s="7" t="n">
        <v>0.1</v>
      </c>
      <c r="C17" s="7" t="n">
        <v>0.1</v>
      </c>
    </row>
    <row r="18">
      <c r="A18" s="4" t="inlineStr">
        <is>
          <t>Total</t>
        </is>
      </c>
      <c r="B18" s="6" t="n">
        <v>1.4</v>
      </c>
      <c r="C18" s="6" t="n">
        <v>2.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Litigation and Contingencies - Additional Information (Detail) $ in Millions</t>
        </is>
      </c>
      <c r="B1" s="2" t="inlineStr">
        <is>
          <t>Mar. 31, 2021USD ($)</t>
        </is>
      </c>
    </row>
    <row r="2">
      <c r="A2" s="3" t="inlineStr">
        <is>
          <t>Commitments and Contingencies Disclosure [Abstract]</t>
        </is>
      </c>
    </row>
    <row r="3">
      <c r="A3" s="4" t="inlineStr">
        <is>
          <t>Amount related to unreserved tax-related matters, inclusive of interest (up to)</t>
        </is>
      </c>
      <c r="B3" s="10" t="n">
        <v>6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Accumulated Other Comprehensive Loss (Detail) - USD ($) $ in Millions</t>
        </is>
      </c>
      <c r="B1" s="2" t="inlineStr">
        <is>
          <t>3 Months Ended</t>
        </is>
      </c>
    </row>
    <row r="2">
      <c r="B2" s="2" t="inlineStr">
        <is>
          <t>Mar. 31, 2021</t>
        </is>
      </c>
      <c r="C2" s="2" t="inlineStr">
        <is>
          <t>Mar. 31, 2020</t>
        </is>
      </c>
    </row>
    <row r="3">
      <c r="A3" s="3" t="inlineStr">
        <is>
          <t>AOCI Attributable to Parent, Net of Tax [Roll Forward]</t>
        </is>
      </c>
    </row>
    <row r="4">
      <c r="A4" s="4" t="inlineStr">
        <is>
          <t>Beginning balance</t>
        </is>
      </c>
      <c r="B4" s="6" t="n">
        <v>-312.1</v>
      </c>
      <c r="C4" s="6" t="n">
        <v>-1228.3</v>
      </c>
    </row>
    <row r="5">
      <c r="A5" s="4" t="inlineStr">
        <is>
          <t>Amounts reclassified from accumulated other comprehensive income (loss)</t>
        </is>
      </c>
      <c r="B5" s="7" t="n">
        <v>197.3</v>
      </c>
      <c r="C5" s="7" t="n">
        <v>22.1</v>
      </c>
    </row>
    <row r="6">
      <c r="A6" s="4" t="inlineStr">
        <is>
          <t>Ending balance</t>
        </is>
      </c>
      <c r="B6" s="7" t="n">
        <v>-285.8</v>
      </c>
      <c r="C6" s="7" t="n">
        <v>-209.4</v>
      </c>
    </row>
    <row r="7">
      <c r="A7" s="4" t="inlineStr">
        <is>
          <t>Total</t>
        </is>
      </c>
    </row>
    <row r="8">
      <c r="A8" s="3" t="inlineStr">
        <is>
          <t>AOCI Attributable to Parent, Net of Tax [Roll Forward]</t>
        </is>
      </c>
    </row>
    <row r="9">
      <c r="A9" s="4" t="inlineStr">
        <is>
          <t>Beginning balance</t>
        </is>
      </c>
      <c r="B9" s="7" t="n">
        <v>-3939.5</v>
      </c>
      <c r="C9" s="7" t="n">
        <v>-4088.6</v>
      </c>
    </row>
    <row r="10">
      <c r="A10" s="4" t="inlineStr">
        <is>
          <t>Other comprehensive income (loss) before reclassifications</t>
        </is>
      </c>
      <c r="B10" s="5" t="n">
        <v>-13</v>
      </c>
    </row>
    <row r="11">
      <c r="A11" s="4" t="inlineStr">
        <is>
          <t>Amounts reclassified from accumulated other comprehensive income (loss)</t>
        </is>
      </c>
      <c r="B11" s="7" t="n">
        <v>197.3</v>
      </c>
    </row>
    <row r="12">
      <c r="A12" s="4" t="inlineStr">
        <is>
          <t>Current period other comprehensive income (loss)</t>
        </is>
      </c>
      <c r="B12" s="7" t="n">
        <v>184.3</v>
      </c>
    </row>
    <row r="13">
      <c r="A13" s="4" t="inlineStr">
        <is>
          <t>Ending balance</t>
        </is>
      </c>
      <c r="B13" s="7" t="n">
        <v>-3755.2</v>
      </c>
      <c r="C13" s="6" t="n">
        <v>-4082.7</v>
      </c>
    </row>
    <row r="14">
      <c r="A14" s="4" t="inlineStr">
        <is>
          <t>Translation Adjustments</t>
        </is>
      </c>
    </row>
    <row r="15">
      <c r="A15" s="3" t="inlineStr">
        <is>
          <t>AOCI Attributable to Parent, Net of Tax [Roll Forward]</t>
        </is>
      </c>
    </row>
    <row r="16">
      <c r="A16" s="4" t="inlineStr">
        <is>
          <t>Beginning balance</t>
        </is>
      </c>
      <c r="B16" s="7" t="n">
        <v>-826.6</v>
      </c>
    </row>
    <row r="17">
      <c r="A17" s="4" t="inlineStr">
        <is>
          <t>Other comprehensive income (loss) before reclassifications</t>
        </is>
      </c>
      <c r="B17" s="7" t="n">
        <v>-15.6</v>
      </c>
    </row>
    <row r="18">
      <c r="A18" s="4" t="inlineStr">
        <is>
          <t>Amounts reclassified from accumulated other comprehensive income (loss)</t>
        </is>
      </c>
      <c r="B18" s="7" t="n">
        <v>-2.3</v>
      </c>
    </row>
    <row r="19">
      <c r="A19" s="4" t="inlineStr">
        <is>
          <t>Current period other comprehensive income (loss)</t>
        </is>
      </c>
      <c r="B19" s="7" t="n">
        <v>-17.9</v>
      </c>
    </row>
    <row r="20">
      <c r="A20" s="4" t="inlineStr">
        <is>
          <t>Ending balance</t>
        </is>
      </c>
      <c r="B20" s="7" t="n">
        <v>-844.5</v>
      </c>
    </row>
    <row r="21">
      <c r="A21" s="4" t="inlineStr">
        <is>
          <t>Postretirement Plans</t>
        </is>
      </c>
    </row>
    <row r="22">
      <c r="A22" s="3" t="inlineStr">
        <is>
          <t>AOCI Attributable to Parent, Net of Tax [Roll Forward]</t>
        </is>
      </c>
    </row>
    <row r="23">
      <c r="A23" s="4" t="inlineStr">
        <is>
          <t>Beginning balance</t>
        </is>
      </c>
      <c r="B23" s="7" t="n">
        <v>-3112.9</v>
      </c>
    </row>
    <row r="24">
      <c r="A24" s="4" t="inlineStr">
        <is>
          <t>Other comprehensive income (loss) before reclassifications</t>
        </is>
      </c>
      <c r="B24" s="7" t="n">
        <v>2.6</v>
      </c>
    </row>
    <row r="25">
      <c r="A25" s="4" t="inlineStr">
        <is>
          <t>Amounts reclassified from accumulated other comprehensive income (loss)</t>
        </is>
      </c>
      <c r="B25" s="7" t="n">
        <v>199.6</v>
      </c>
    </row>
    <row r="26">
      <c r="A26" s="4" t="inlineStr">
        <is>
          <t>Current period other comprehensive income (loss)</t>
        </is>
      </c>
      <c r="B26" s="7" t="n">
        <v>202.2</v>
      </c>
    </row>
    <row r="27">
      <c r="A27" s="4" t="inlineStr">
        <is>
          <t>Ending balance</t>
        </is>
      </c>
      <c r="B27" s="6" t="n">
        <v>-2910.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Amounts Reclassified Out of Accumulated Other Comprehensive Loss (Detail) - USD ($) $ in Millions</t>
        </is>
      </c>
      <c r="B1" s="2" t="inlineStr">
        <is>
          <t>3 Months Ended</t>
        </is>
      </c>
    </row>
    <row r="2">
      <c r="B2" s="2" t="inlineStr">
        <is>
          <t>Mar. 31, 2021</t>
        </is>
      </c>
      <c r="C2" s="2" t="inlineStr">
        <is>
          <t>Mar. 31, 2020</t>
        </is>
      </c>
    </row>
    <row r="3">
      <c r="A3" s="3" t="inlineStr">
        <is>
          <t>Accumulated Other Comprehensive Income (Loss) [Line Items]</t>
        </is>
      </c>
    </row>
    <row r="4">
      <c r="A4" s="4" t="inlineStr">
        <is>
          <t>Other (expense), net</t>
        </is>
      </c>
      <c r="B4" s="6" t="n">
        <v>-182.6</v>
      </c>
      <c r="C4" s="6" t="n">
        <v>-48.1</v>
      </c>
    </row>
    <row r="5">
      <c r="A5" s="4" t="inlineStr">
        <is>
          <t>Total reclassifications for the period</t>
        </is>
      </c>
      <c r="B5" s="7" t="n">
        <v>197.3</v>
      </c>
      <c r="C5" s="7" t="n">
        <v>22.1</v>
      </c>
    </row>
    <row r="6">
      <c r="A6" s="4" t="inlineStr">
        <is>
          <t>Translation Adjustments</t>
        </is>
      </c>
    </row>
    <row r="7">
      <c r="A7" s="3" t="inlineStr">
        <is>
          <t>Accumulated Other Comprehensive Income (Loss) [Line Items]</t>
        </is>
      </c>
    </row>
    <row r="8">
      <c r="A8" s="4" t="inlineStr">
        <is>
          <t>Total reclassifications for the period</t>
        </is>
      </c>
      <c r="B8" s="7" t="n">
        <v>-2.3</v>
      </c>
    </row>
    <row r="9">
      <c r="A9" s="4" t="inlineStr">
        <is>
          <t>Postretirement Plans</t>
        </is>
      </c>
    </row>
    <row r="10">
      <c r="A10" s="3" t="inlineStr">
        <is>
          <t>Accumulated Other Comprehensive Income (Loss) [Line Items]</t>
        </is>
      </c>
    </row>
    <row r="11">
      <c r="A11" s="4" t="inlineStr">
        <is>
          <t>Amortization of postretirement plan items, before tax</t>
        </is>
      </c>
      <c r="B11" s="5" t="n">
        <v>199</v>
      </c>
      <c r="C11" s="7" t="n">
        <v>23.4</v>
      </c>
    </row>
    <row r="12">
      <c r="A12" s="4" t="inlineStr">
        <is>
          <t>Income tax benefit</t>
        </is>
      </c>
      <c r="B12" s="7" t="n">
        <v>-1.7</v>
      </c>
      <c r="C12" s="7" t="n">
        <v>-1.3</v>
      </c>
    </row>
    <row r="13">
      <c r="A13" s="4" t="inlineStr">
        <is>
          <t>Total reclassifications for the period</t>
        </is>
      </c>
      <c r="B13" s="7" t="n">
        <v>199.6</v>
      </c>
    </row>
    <row r="14">
      <c r="A14" s="4" t="inlineStr">
        <is>
          <t>Amortization of prior service cost</t>
        </is>
      </c>
    </row>
    <row r="15">
      <c r="A15" s="3" t="inlineStr">
        <is>
          <t>Accumulated Other Comprehensive Income (Loss) [Line Items]</t>
        </is>
      </c>
    </row>
    <row r="16">
      <c r="A16" s="4" t="inlineStr">
        <is>
          <t>Amortization of postretirement plan items, before tax</t>
        </is>
      </c>
      <c r="B16" s="7" t="n">
        <v>-1.5</v>
      </c>
      <c r="C16" s="7" t="n">
        <v>-1.5</v>
      </c>
    </row>
    <row r="17">
      <c r="A17" s="4" t="inlineStr">
        <is>
          <t>Amortization of actuarial losses</t>
        </is>
      </c>
    </row>
    <row r="18">
      <c r="A18" s="3" t="inlineStr">
        <is>
          <t>Accumulated Other Comprehensive Income (Loss) [Line Items]</t>
        </is>
      </c>
    </row>
    <row r="19">
      <c r="A19" s="4" t="inlineStr">
        <is>
          <t>Amortization of postretirement plan items, before tax</t>
        </is>
      </c>
      <c r="B19" s="7" t="n">
        <v>44.8</v>
      </c>
      <c r="C19" s="7" t="n">
        <v>43.9</v>
      </c>
    </row>
    <row r="20">
      <c r="A20" s="4" t="inlineStr">
        <is>
          <t>Settlement loss</t>
        </is>
      </c>
    </row>
    <row r="21">
      <c r="A21" s="3" t="inlineStr">
        <is>
          <t>Accumulated Other Comprehensive Income (Loss) [Line Items]</t>
        </is>
      </c>
    </row>
    <row r="22">
      <c r="A22" s="4" t="inlineStr">
        <is>
          <t>Amortization of postretirement plan items, before tax</t>
        </is>
      </c>
      <c r="B22" s="5" t="n">
        <v>158</v>
      </c>
      <c r="C22" s="5" t="n">
        <v>0</v>
      </c>
    </row>
    <row r="23">
      <c r="A23" s="4" t="inlineStr">
        <is>
          <t>Adjustment for substantial completion of liquidation of foreign subsidiaries | Translation Adjustments</t>
        </is>
      </c>
    </row>
    <row r="24">
      <c r="A24" s="3" t="inlineStr">
        <is>
          <t>Accumulated Other Comprehensive Income (Loss) [Line Items]</t>
        </is>
      </c>
    </row>
    <row r="25">
      <c r="A25" s="4" t="inlineStr">
        <is>
          <t>Other (expense), net</t>
        </is>
      </c>
      <c r="B25" s="6" t="n">
        <v>-2.3</v>
      </c>
      <c r="C25" s="10" t="n">
        <v>-1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Supplemental Cash Flow Information (Details) - USD ($) $ in Millions</t>
        </is>
      </c>
      <c r="B1" s="2" t="inlineStr">
        <is>
          <t>3 Months Ended</t>
        </is>
      </c>
    </row>
    <row r="2">
      <c r="B2" s="2" t="inlineStr">
        <is>
          <t>Mar. 31, 2021</t>
        </is>
      </c>
      <c r="C2" s="2" t="inlineStr">
        <is>
          <t>Mar. 31, 2020</t>
        </is>
      </c>
    </row>
    <row r="3">
      <c r="A3" s="3" t="inlineStr">
        <is>
          <t>Cash paid during the period for:</t>
        </is>
      </c>
    </row>
    <row r="4">
      <c r="A4" s="4" t="inlineStr">
        <is>
          <t>Income taxes, net of refunds</t>
        </is>
      </c>
      <c r="B4" s="6" t="n">
        <v>14.4</v>
      </c>
      <c r="C4" s="6" t="n">
        <v>16.7</v>
      </c>
    </row>
    <row r="5">
      <c r="A5" s="4" t="inlineStr">
        <is>
          <t>Interest</t>
        </is>
      </c>
      <c r="B5" s="6" t="n">
        <v>4.1</v>
      </c>
      <c r="C5" s="6" t="n">
        <v>3.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Reconciliation of Cash, Cash Equivalents and Restricted Cash (Details) - USD ($) $ in Millions</t>
        </is>
      </c>
      <c r="B1" s="2" t="inlineStr">
        <is>
          <t>Mar. 31, 2021</t>
        </is>
      </c>
      <c r="C1" s="2" t="inlineStr">
        <is>
          <t>Dec. 31, 2020</t>
        </is>
      </c>
      <c r="D1" s="2" t="inlineStr">
        <is>
          <t>Mar. 31, 2020</t>
        </is>
      </c>
      <c r="E1" s="2" t="inlineStr">
        <is>
          <t>Dec. 31, 2019</t>
        </is>
      </c>
    </row>
    <row r="2">
      <c r="A2" s="3" t="inlineStr">
        <is>
          <t>Supplemental Cash Flow Elements [Abstract]</t>
        </is>
      </c>
    </row>
    <row r="3">
      <c r="A3" s="4" t="inlineStr">
        <is>
          <t>Cash and cash equivalents</t>
        </is>
      </c>
      <c r="B3" s="6" t="n">
        <v>716.6</v>
      </c>
      <c r="C3" s="6" t="n">
        <v>898.5</v>
      </c>
    </row>
    <row r="4">
      <c r="A4" s="4" t="inlineStr">
        <is>
          <t>Restricted cash</t>
        </is>
      </c>
      <c r="B4" s="7" t="n">
        <v>9.9</v>
      </c>
      <c r="C4" s="7" t="n">
        <v>8.199999999999999</v>
      </c>
    </row>
    <row r="5">
      <c r="A5" s="4" t="inlineStr">
        <is>
          <t>Total cash, cash equivalents and restricted cash shown in the consolidated statements of cash flows</t>
        </is>
      </c>
      <c r="B5" s="6" t="n">
        <v>726.5</v>
      </c>
      <c r="C5" s="6" t="n">
        <v>906.7</v>
      </c>
      <c r="D5" s="6" t="n">
        <v>1287.5</v>
      </c>
      <c r="E5" s="6" t="n">
        <v>551.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egment Information - Additional Information (Detail) - USD ($)</t>
        </is>
      </c>
      <c r="B1" s="2" t="inlineStr">
        <is>
          <t>3 Months Ended</t>
        </is>
      </c>
    </row>
    <row r="2">
      <c r="B2" s="2" t="inlineStr">
        <is>
          <t>Mar. 31, 2021</t>
        </is>
      </c>
      <c r="C2" s="2" t="inlineStr">
        <is>
          <t>Mar. 31, 2020</t>
        </is>
      </c>
    </row>
    <row r="3">
      <c r="A3" s="3" t="inlineStr">
        <is>
          <t>Segment Reporting Information [Line Items]</t>
        </is>
      </c>
    </row>
    <row r="4">
      <c r="A4" s="4" t="inlineStr">
        <is>
          <t>Profit included in operating income</t>
        </is>
      </c>
      <c r="B4" s="10" t="n">
        <v>43600000</v>
      </c>
      <c r="C4" s="10" t="n">
        <v>20100000</v>
      </c>
    </row>
    <row r="5">
      <c r="A5" s="4" t="inlineStr">
        <is>
          <t>CPF | Hardware and Software | Segment Reconciling Items</t>
        </is>
      </c>
    </row>
    <row r="6">
      <c r="A6" s="3" t="inlineStr">
        <is>
          <t>Segment Reporting Information [Line Items]</t>
        </is>
      </c>
    </row>
    <row r="7">
      <c r="A7" s="4" t="inlineStr">
        <is>
          <t>Profit included in operating income</t>
        </is>
      </c>
      <c r="B7" s="10" t="n">
        <v>700000</v>
      </c>
      <c r="C7" s="10"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Operations by Segment (Detail) - USD ($) $ in Millions</t>
        </is>
      </c>
      <c r="B1" s="2" t="inlineStr">
        <is>
          <t>3 Months Ended</t>
        </is>
      </c>
    </row>
    <row r="2">
      <c r="B2" s="2" t="inlineStr">
        <is>
          <t>Mar. 31, 2021</t>
        </is>
      </c>
      <c r="C2" s="2" t="inlineStr">
        <is>
          <t>Mar. 31, 2020</t>
        </is>
      </c>
    </row>
    <row r="3">
      <c r="A3" s="3" t="inlineStr">
        <is>
          <t>Segment Reporting Information [Line Items]</t>
        </is>
      </c>
    </row>
    <row r="4">
      <c r="A4" s="4" t="inlineStr">
        <is>
          <t>Customer revenue</t>
        </is>
      </c>
      <c r="B4" s="10" t="n">
        <v>432</v>
      </c>
      <c r="C4" s="6" t="n">
        <v>435.9</v>
      </c>
    </row>
    <row r="5">
      <c r="A5" s="4" t="inlineStr">
        <is>
          <t>Gross profit</t>
        </is>
      </c>
      <c r="B5" s="7" t="n">
        <v>139.2</v>
      </c>
      <c r="C5" s="7" t="n">
        <v>113.1</v>
      </c>
    </row>
    <row r="6">
      <c r="A6" s="4" t="inlineStr">
        <is>
          <t>DWS</t>
        </is>
      </c>
    </row>
    <row r="7">
      <c r="A7" s="3" t="inlineStr">
        <is>
          <t>Segment Reporting Information [Line Items]</t>
        </is>
      </c>
    </row>
    <row r="8">
      <c r="A8" s="4" t="inlineStr">
        <is>
          <t>Customer revenue</t>
        </is>
      </c>
      <c r="B8" s="7" t="n">
        <v>141.1</v>
      </c>
      <c r="C8" s="7" t="n">
        <v>160.2</v>
      </c>
    </row>
    <row r="9">
      <c r="A9" s="4" t="inlineStr">
        <is>
          <t>C&amp;I</t>
        </is>
      </c>
    </row>
    <row r="10">
      <c r="A10" s="3" t="inlineStr">
        <is>
          <t>Segment Reporting Information [Line Items]</t>
        </is>
      </c>
    </row>
    <row r="11">
      <c r="A11" s="4" t="inlineStr">
        <is>
          <t>Customer revenue</t>
        </is>
      </c>
      <c r="B11" s="7" t="n">
        <v>123.3</v>
      </c>
      <c r="C11" s="5" t="n">
        <v>104</v>
      </c>
    </row>
    <row r="12">
      <c r="A12" s="4" t="inlineStr">
        <is>
          <t>CPF</t>
        </is>
      </c>
    </row>
    <row r="13">
      <c r="A13" s="3" t="inlineStr">
        <is>
          <t>Segment Reporting Information [Line Items]</t>
        </is>
      </c>
    </row>
    <row r="14">
      <c r="A14" s="4" t="inlineStr">
        <is>
          <t>Customer revenue</t>
        </is>
      </c>
      <c r="B14" s="7" t="n">
        <v>167.6</v>
      </c>
      <c r="C14" s="7" t="n">
        <v>171.7</v>
      </c>
    </row>
    <row r="15">
      <c r="A15" s="4" t="inlineStr">
        <is>
          <t>Intersegment</t>
        </is>
      </c>
    </row>
    <row r="16">
      <c r="A16" s="3" t="inlineStr">
        <is>
          <t>Segment Reporting Information [Line Items]</t>
        </is>
      </c>
    </row>
    <row r="17">
      <c r="A17" s="4" t="inlineStr">
        <is>
          <t>Customer revenue</t>
        </is>
      </c>
      <c r="B17" s="5" t="n">
        <v>1</v>
      </c>
      <c r="C17" s="7" t="n">
        <v>0.1</v>
      </c>
    </row>
    <row r="18">
      <c r="A18" s="4" t="inlineStr">
        <is>
          <t>Intersegment | DWS</t>
        </is>
      </c>
    </row>
    <row r="19">
      <c r="A19" s="3" t="inlineStr">
        <is>
          <t>Segment Reporting Information [Line Items]</t>
        </is>
      </c>
    </row>
    <row r="20">
      <c r="A20" s="4" t="inlineStr">
        <is>
          <t>Customer revenue</t>
        </is>
      </c>
      <c r="B20" s="5" t="n">
        <v>0</v>
      </c>
      <c r="C20" s="5" t="n">
        <v>0</v>
      </c>
    </row>
    <row r="21">
      <c r="A21" s="4" t="inlineStr">
        <is>
          <t>Intersegment | C&amp;I</t>
        </is>
      </c>
    </row>
    <row r="22">
      <c r="A22" s="3" t="inlineStr">
        <is>
          <t>Segment Reporting Information [Line Items]</t>
        </is>
      </c>
    </row>
    <row r="23">
      <c r="A23" s="4" t="inlineStr">
        <is>
          <t>Customer revenue</t>
        </is>
      </c>
      <c r="B23" s="5" t="n">
        <v>0</v>
      </c>
      <c r="C23" s="5" t="n">
        <v>0</v>
      </c>
    </row>
    <row r="24">
      <c r="A24" s="4" t="inlineStr">
        <is>
          <t>Intersegment | CPF</t>
        </is>
      </c>
    </row>
    <row r="25">
      <c r="A25" s="3" t="inlineStr">
        <is>
          <t>Segment Reporting Information [Line Items]</t>
        </is>
      </c>
    </row>
    <row r="26">
      <c r="A26" s="4" t="inlineStr">
        <is>
          <t>Customer revenue</t>
        </is>
      </c>
      <c r="B26" s="5" t="n">
        <v>1</v>
      </c>
      <c r="C26" s="7" t="n">
        <v>0.1</v>
      </c>
    </row>
    <row r="27">
      <c r="A27" s="4" t="inlineStr">
        <is>
          <t>Operating Segments</t>
        </is>
      </c>
    </row>
    <row r="28">
      <c r="A28" s="3" t="inlineStr">
        <is>
          <t>Segment Reporting Information [Line Items]</t>
        </is>
      </c>
    </row>
    <row r="29">
      <c r="A29" s="4" t="inlineStr">
        <is>
          <t>Customer revenue</t>
        </is>
      </c>
      <c r="B29" s="5" t="n">
        <v>433</v>
      </c>
      <c r="C29" s="5" t="n">
        <v>436</v>
      </c>
    </row>
    <row r="30">
      <c r="A30" s="4" t="inlineStr">
        <is>
          <t>Gross profit</t>
        </is>
      </c>
      <c r="B30" s="7" t="n">
        <v>133.6</v>
      </c>
      <c r="C30" s="7" t="n">
        <v>104.5</v>
      </c>
    </row>
    <row r="31">
      <c r="A31" s="4" t="inlineStr">
        <is>
          <t>Operating Segments | DWS</t>
        </is>
      </c>
    </row>
    <row r="32">
      <c r="A32" s="3" t="inlineStr">
        <is>
          <t>Segment Reporting Information [Line Items]</t>
        </is>
      </c>
    </row>
    <row r="33">
      <c r="A33" s="4" t="inlineStr">
        <is>
          <t>Customer revenue</t>
        </is>
      </c>
      <c r="B33" s="7" t="n">
        <v>141.1</v>
      </c>
      <c r="C33" s="7" t="n">
        <v>160.2</v>
      </c>
    </row>
    <row r="34">
      <c r="A34" s="4" t="inlineStr">
        <is>
          <t>Gross profit</t>
        </is>
      </c>
      <c r="B34" s="7" t="n">
        <v>18.5</v>
      </c>
      <c r="C34" s="7" t="n">
        <v>7.2</v>
      </c>
    </row>
    <row r="35">
      <c r="A35" s="4" t="inlineStr">
        <is>
          <t>Operating Segments | C&amp;I</t>
        </is>
      </c>
    </row>
    <row r="36">
      <c r="A36" s="3" t="inlineStr">
        <is>
          <t>Segment Reporting Information [Line Items]</t>
        </is>
      </c>
    </row>
    <row r="37">
      <c r="A37" s="4" t="inlineStr">
        <is>
          <t>Customer revenue</t>
        </is>
      </c>
      <c r="B37" s="7" t="n">
        <v>123.3</v>
      </c>
      <c r="C37" s="5" t="n">
        <v>104</v>
      </c>
    </row>
    <row r="38">
      <c r="A38" s="4" t="inlineStr">
        <is>
          <t>Gross profit</t>
        </is>
      </c>
      <c r="B38" s="5" t="n">
        <v>12</v>
      </c>
      <c r="C38" s="7" t="n">
        <v>-2.8</v>
      </c>
    </row>
    <row r="39">
      <c r="A39" s="4" t="inlineStr">
        <is>
          <t>Operating Segments | CPF</t>
        </is>
      </c>
    </row>
    <row r="40">
      <c r="A40" s="3" t="inlineStr">
        <is>
          <t>Segment Reporting Information [Line Items]</t>
        </is>
      </c>
    </row>
    <row r="41">
      <c r="A41" s="4" t="inlineStr">
        <is>
          <t>Customer revenue</t>
        </is>
      </c>
      <c r="B41" s="7" t="n">
        <v>168.6</v>
      </c>
      <c r="C41" s="7" t="n">
        <v>171.8</v>
      </c>
    </row>
    <row r="42">
      <c r="A42" s="4" t="inlineStr">
        <is>
          <t>Gross profit</t>
        </is>
      </c>
      <c r="B42" s="6" t="n">
        <v>103.1</v>
      </c>
      <c r="C42" s="6" t="n">
        <v>100.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Segment Revenue to Consolidated (Details) - USD ($) $ in Millions</t>
        </is>
      </c>
      <c r="B1" s="2" t="inlineStr">
        <is>
          <t>3 Months Ended</t>
        </is>
      </c>
    </row>
    <row r="2">
      <c r="B2" s="2" t="inlineStr">
        <is>
          <t>Mar. 31, 2021</t>
        </is>
      </c>
      <c r="C2" s="2" t="inlineStr">
        <is>
          <t>Mar. 31, 2020</t>
        </is>
      </c>
    </row>
    <row r="3">
      <c r="A3" s="3" t="inlineStr">
        <is>
          <t>Segment Reporting, Revenue Reconciling Item [Line Items]</t>
        </is>
      </c>
    </row>
    <row r="4">
      <c r="A4" s="4" t="inlineStr">
        <is>
          <t>Revenue</t>
        </is>
      </c>
      <c r="B4" s="6" t="n">
        <v>509.8</v>
      </c>
      <c r="C4" s="6" t="n">
        <v>515.4</v>
      </c>
    </row>
    <row r="5">
      <c r="A5" s="4" t="inlineStr">
        <is>
          <t>Operating Segments</t>
        </is>
      </c>
    </row>
    <row r="6">
      <c r="A6" s="3" t="inlineStr">
        <is>
          <t>Segment Reporting, Revenue Reconciling Item [Line Items]</t>
        </is>
      </c>
    </row>
    <row r="7">
      <c r="A7" s="4" t="inlineStr">
        <is>
          <t>Revenue</t>
        </is>
      </c>
      <c r="B7" s="5" t="n">
        <v>433</v>
      </c>
      <c r="C7" s="5" t="n">
        <v>436</v>
      </c>
    </row>
    <row r="8">
      <c r="A8" s="4" t="inlineStr">
        <is>
          <t>Other revenue</t>
        </is>
      </c>
    </row>
    <row r="9">
      <c r="A9" s="3" t="inlineStr">
        <is>
          <t>Segment Reporting, Revenue Reconciling Item [Line Items]</t>
        </is>
      </c>
    </row>
    <row r="10">
      <c r="A10" s="4" t="inlineStr">
        <is>
          <t>Revenue</t>
        </is>
      </c>
      <c r="B10" s="7" t="n">
        <v>77.8</v>
      </c>
      <c r="C10" s="7" t="n">
        <v>79.5</v>
      </c>
    </row>
    <row r="11">
      <c r="A11" s="4" t="inlineStr">
        <is>
          <t>Elimination of intercompany revenue</t>
        </is>
      </c>
    </row>
    <row r="12">
      <c r="A12" s="3" t="inlineStr">
        <is>
          <t>Segment Reporting, Revenue Reconciling Item [Line Items]</t>
        </is>
      </c>
    </row>
    <row r="13">
      <c r="A13" s="4" t="inlineStr">
        <is>
          <t>Revenue</t>
        </is>
      </c>
      <c r="B13" s="10" t="n">
        <v>-1</v>
      </c>
      <c r="C13" s="6" t="n">
        <v>-0.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Segment Gross Profit to Consolidated Income (Loss) From Continuing Operations Before Income Taxes (Detail) - USD ($) $ in Millions</t>
        </is>
      </c>
      <c r="B1" s="2" t="inlineStr">
        <is>
          <t>3 Months Ended</t>
        </is>
      </c>
    </row>
    <row r="2">
      <c r="B2" s="2" t="inlineStr">
        <is>
          <t>Mar. 31, 2021</t>
        </is>
      </c>
      <c r="C2" s="2" t="inlineStr">
        <is>
          <t>Mar. 31, 2020</t>
        </is>
      </c>
    </row>
    <row r="3">
      <c r="A3" s="3" t="inlineStr">
        <is>
          <t>Segment Reporting, Reconciling Item for Operating Profit (Loss) from Segment to Consolidated [Line Items]</t>
        </is>
      </c>
    </row>
    <row r="4">
      <c r="A4" s="4" t="inlineStr">
        <is>
          <t>Gross profit</t>
        </is>
      </c>
      <c r="B4" s="6" t="n">
        <v>139.2</v>
      </c>
      <c r="C4" s="6" t="n">
        <v>113.1</v>
      </c>
    </row>
    <row r="5">
      <c r="A5" s="4" t="inlineStr">
        <is>
          <t>Selling, general and administrative</t>
        </is>
      </c>
      <c r="B5" s="5" t="n">
        <v>-90</v>
      </c>
      <c r="C5" s="7" t="n">
        <v>-86.8</v>
      </c>
    </row>
    <row r="6">
      <c r="A6" s="4" t="inlineStr">
        <is>
          <t>Research and development</t>
        </is>
      </c>
      <c r="B6" s="7" t="n">
        <v>-5.6</v>
      </c>
      <c r="C6" s="7" t="n">
        <v>-6.2</v>
      </c>
    </row>
    <row r="7">
      <c r="A7" s="4" t="inlineStr">
        <is>
          <t>Interest expense</t>
        </is>
      </c>
      <c r="B7" s="7" t="n">
        <v>-10.1</v>
      </c>
      <c r="C7" s="7" t="n">
        <v>-13.9</v>
      </c>
    </row>
    <row r="8">
      <c r="A8" s="4" t="inlineStr">
        <is>
          <t>Other (expense), net</t>
        </is>
      </c>
      <c r="B8" s="7" t="n">
        <v>-182.6</v>
      </c>
      <c r="C8" s="7" t="n">
        <v>-48.1</v>
      </c>
    </row>
    <row r="9">
      <c r="A9" s="4" t="inlineStr">
        <is>
          <t>Total loss from continuing operations before income taxes</t>
        </is>
      </c>
      <c r="B9" s="7" t="n">
        <v>-149.1</v>
      </c>
      <c r="C9" s="7" t="n">
        <v>-41.9</v>
      </c>
    </row>
    <row r="10">
      <c r="A10" s="4" t="inlineStr">
        <is>
          <t>Operating Segments</t>
        </is>
      </c>
    </row>
    <row r="11">
      <c r="A11" s="3" t="inlineStr">
        <is>
          <t>Segment Reporting, Reconciling Item for Operating Profit (Loss) from Segment to Consolidated [Line Items]</t>
        </is>
      </c>
    </row>
    <row r="12">
      <c r="A12" s="4" t="inlineStr">
        <is>
          <t>Gross profit</t>
        </is>
      </c>
      <c r="B12" s="7" t="n">
        <v>133.6</v>
      </c>
      <c r="C12" s="7" t="n">
        <v>104.5</v>
      </c>
    </row>
    <row r="13">
      <c r="A13" s="4" t="inlineStr">
        <is>
          <t>Other gross profit</t>
        </is>
      </c>
    </row>
    <row r="14">
      <c r="A14" s="3" t="inlineStr">
        <is>
          <t>Segment Reporting, Reconciling Item for Operating Profit (Loss) from Segment to Consolidated [Line Items]</t>
        </is>
      </c>
    </row>
    <row r="15">
      <c r="A15" s="4" t="inlineStr">
        <is>
          <t>Gross profit</t>
        </is>
      </c>
      <c r="B15" s="6" t="n">
        <v>5.6</v>
      </c>
      <c r="C15" s="6" t="n">
        <v>8.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31, 2021</t>
        </is>
      </c>
      <c r="C2" s="2" t="inlineStr">
        <is>
          <t>Mar. 31, 2020</t>
        </is>
      </c>
    </row>
    <row r="3">
      <c r="A3" s="3" t="inlineStr">
        <is>
          <t>Cash flows from operating activities</t>
        </is>
      </c>
    </row>
    <row r="4">
      <c r="A4" s="4" t="inlineStr">
        <is>
          <t>Consolidated net loss from continuing operations</t>
        </is>
      </c>
      <c r="B4" s="6" t="n">
        <v>-157.5</v>
      </c>
      <c r="C4" s="6" t="n">
        <v>-52.7</v>
      </c>
    </row>
    <row r="5">
      <c r="A5" s="4" t="inlineStr">
        <is>
          <t>Income from discontinued operations, net of tax</t>
        </is>
      </c>
      <c r="B5" s="5" t="n">
        <v>0</v>
      </c>
      <c r="C5" s="7" t="n">
        <v>1068.5</v>
      </c>
    </row>
    <row r="6">
      <c r="A6" s="3" t="inlineStr">
        <is>
          <t>Adjustments to reconcile consolidated net loss to net cash used for operating activities:</t>
        </is>
      </c>
    </row>
    <row r="7">
      <c r="A7" s="4" t="inlineStr">
        <is>
          <t>Gain on sale of U.S. Federal business</t>
        </is>
      </c>
      <c r="B7" s="5" t="n">
        <v>0</v>
      </c>
      <c r="C7" s="7" t="n">
        <v>-1059.5</v>
      </c>
    </row>
    <row r="8">
      <c r="A8" s="4" t="inlineStr">
        <is>
          <t>Foreign currency translation losses</t>
        </is>
      </c>
      <c r="B8" s="7" t="n">
        <v>2.9</v>
      </c>
      <c r="C8" s="7" t="n">
        <v>15.8</v>
      </c>
    </row>
    <row r="9">
      <c r="A9" s="4" t="inlineStr">
        <is>
          <t>Non-cash interest expense</t>
        </is>
      </c>
      <c r="B9" s="7" t="n">
        <v>0.9</v>
      </c>
      <c r="C9" s="7" t="n">
        <v>1.5</v>
      </c>
    </row>
    <row r="10">
      <c r="A10" s="4" t="inlineStr">
        <is>
          <t>Employee stock compensation</t>
        </is>
      </c>
      <c r="B10" s="7" t="n">
        <v>3.3</v>
      </c>
      <c r="C10" s="7" t="n">
        <v>5.1</v>
      </c>
    </row>
    <row r="11">
      <c r="A11" s="4" t="inlineStr">
        <is>
          <t>Depreciation and amortization of properties</t>
        </is>
      </c>
      <c r="B11" s="7" t="n">
        <v>7.6</v>
      </c>
      <c r="C11" s="7" t="n">
        <v>8.199999999999999</v>
      </c>
    </row>
    <row r="12">
      <c r="A12" s="4" t="inlineStr">
        <is>
          <t>Depreciation and amortization of outsourcing assets</t>
        </is>
      </c>
      <c r="B12" s="7" t="n">
        <v>16.1</v>
      </c>
      <c r="C12" s="5" t="n">
        <v>16</v>
      </c>
    </row>
    <row r="13">
      <c r="A13" s="4" t="inlineStr">
        <is>
          <t>Amortization of marketable software</t>
        </is>
      </c>
      <c r="B13" s="7" t="n">
        <v>15.5</v>
      </c>
      <c r="C13" s="7" t="n">
        <v>13.6</v>
      </c>
    </row>
    <row r="14">
      <c r="A14" s="4" t="inlineStr">
        <is>
          <t>Other non-cash operating activities</t>
        </is>
      </c>
      <c r="B14" s="7" t="n">
        <v>-0.6</v>
      </c>
      <c r="C14" s="7" t="n">
        <v>0.2</v>
      </c>
    </row>
    <row r="15">
      <c r="A15" s="4" t="inlineStr">
        <is>
          <t>Loss on disposal of capital assets</t>
        </is>
      </c>
      <c r="B15" s="7" t="n">
        <v>0.8</v>
      </c>
      <c r="C15" s="7" t="n">
        <v>0.8</v>
      </c>
    </row>
    <row r="16">
      <c r="A16" s="4" t="inlineStr">
        <is>
          <t>Postretirement contributions</t>
        </is>
      </c>
      <c r="B16" s="7" t="n">
        <v>-21.6</v>
      </c>
      <c r="C16" s="7" t="n">
        <v>-327.7</v>
      </c>
    </row>
    <row r="17">
      <c r="A17" s="4" t="inlineStr">
        <is>
          <t>Postretirement expense</t>
        </is>
      </c>
      <c r="B17" s="5" t="n">
        <v>169</v>
      </c>
      <c r="C17" s="7" t="n">
        <v>23.5</v>
      </c>
    </row>
    <row r="18">
      <c r="A18" s="4" t="inlineStr">
        <is>
          <t>Deferred income taxes, net</t>
        </is>
      </c>
      <c r="B18" s="5" t="n">
        <v>-2</v>
      </c>
      <c r="C18" s="7" t="n">
        <v>-5.6</v>
      </c>
    </row>
    <row r="19">
      <c r="A19" s="3" t="inlineStr">
        <is>
          <t>Changes in operating assets and liabilities</t>
        </is>
      </c>
    </row>
    <row r="20">
      <c r="A20" s="4" t="inlineStr">
        <is>
          <t>Receivables, net and contract assets</t>
        </is>
      </c>
      <c r="B20" s="7" t="n">
        <v>48.8</v>
      </c>
      <c r="C20" s="7" t="n">
        <v>-18.6</v>
      </c>
    </row>
    <row r="21">
      <c r="A21" s="4" t="inlineStr">
        <is>
          <t>Inventories</t>
        </is>
      </c>
      <c r="B21" s="7" t="n">
        <v>3.7</v>
      </c>
      <c r="C21" s="7" t="n">
        <v>5.6</v>
      </c>
    </row>
    <row r="22">
      <c r="A22" s="4" t="inlineStr">
        <is>
          <t>Other assets</t>
        </is>
      </c>
      <c r="B22" s="7" t="n">
        <v>-15.2</v>
      </c>
      <c r="C22" s="7" t="n">
        <v>-14.2</v>
      </c>
    </row>
    <row r="23">
      <c r="A23" s="4" t="inlineStr">
        <is>
          <t>Accounts payable and current liabilities</t>
        </is>
      </c>
      <c r="B23" s="7" t="n">
        <v>-124.8</v>
      </c>
      <c r="C23" s="5" t="n">
        <v>-58</v>
      </c>
    </row>
    <row r="24">
      <c r="A24" s="4" t="inlineStr">
        <is>
          <t>Other liabilities</t>
        </is>
      </c>
      <c r="B24" s="7" t="n">
        <v>10.2</v>
      </c>
      <c r="C24" s="7" t="n">
        <v>-0.4</v>
      </c>
    </row>
    <row r="25">
      <c r="A25" s="4" t="inlineStr">
        <is>
          <t>Net cash used for operating activities</t>
        </is>
      </c>
      <c r="B25" s="7" t="n">
        <v>-42.9</v>
      </c>
      <c r="C25" s="7" t="n">
        <v>-377.9</v>
      </c>
    </row>
    <row r="26">
      <c r="A26" s="3" t="inlineStr">
        <is>
          <t>Cash flows from investing activities</t>
        </is>
      </c>
    </row>
    <row r="27">
      <c r="A27" s="4" t="inlineStr">
        <is>
          <t>Net proceeds from sale of U.S. Federal business</t>
        </is>
      </c>
      <c r="B27" s="5" t="n">
        <v>0</v>
      </c>
      <c r="C27" s="7" t="n">
        <v>1164.7</v>
      </c>
    </row>
    <row r="28">
      <c r="A28" s="4" t="inlineStr">
        <is>
          <t>Proceeds from investments</t>
        </is>
      </c>
      <c r="B28" s="7" t="n">
        <v>1229.5</v>
      </c>
      <c r="C28" s="7" t="n">
        <v>828.8</v>
      </c>
    </row>
    <row r="29">
      <c r="A29" s="4" t="inlineStr">
        <is>
          <t>Purchases of investments</t>
        </is>
      </c>
      <c r="B29" s="7" t="n">
        <v>-1235.5</v>
      </c>
      <c r="C29" s="7" t="n">
        <v>-870.5</v>
      </c>
    </row>
    <row r="30">
      <c r="A30" s="4" t="inlineStr">
        <is>
          <t>Investment in marketable software</t>
        </is>
      </c>
      <c r="B30" s="7" t="n">
        <v>-17.4</v>
      </c>
      <c r="C30" s="7" t="n">
        <v>-17.3</v>
      </c>
    </row>
    <row r="31">
      <c r="A31" s="4" t="inlineStr">
        <is>
          <t>Capital additions of properties</t>
        </is>
      </c>
      <c r="B31" s="7" t="n">
        <v>-5.1</v>
      </c>
      <c r="C31" s="7" t="n">
        <v>-5.6</v>
      </c>
    </row>
    <row r="32">
      <c r="A32" s="4" t="inlineStr">
        <is>
          <t>Capital additions of outsourcing assets</t>
        </is>
      </c>
      <c r="B32" s="5" t="n">
        <v>-5</v>
      </c>
      <c r="C32" s="7" t="n">
        <v>-4.8</v>
      </c>
    </row>
    <row r="33">
      <c r="A33" s="4" t="inlineStr">
        <is>
          <t>Other</t>
        </is>
      </c>
      <c r="B33" s="7" t="n">
        <v>-0.4</v>
      </c>
      <c r="C33" s="7" t="n">
        <v>-1.5</v>
      </c>
    </row>
    <row r="34">
      <c r="A34" s="4" t="inlineStr">
        <is>
          <t>Net cash (used for) provided by investing activities</t>
        </is>
      </c>
      <c r="B34" s="7" t="n">
        <v>-33.9</v>
      </c>
      <c r="C34" s="7" t="n">
        <v>1093.8</v>
      </c>
    </row>
    <row r="35">
      <c r="A35" s="3" t="inlineStr">
        <is>
          <t>Cash flows from financing activities</t>
        </is>
      </c>
    </row>
    <row r="36">
      <c r="A36" s="4" t="inlineStr">
        <is>
          <t>Net proceeds from short-term borrowings</t>
        </is>
      </c>
      <c r="B36" s="5" t="n">
        <v>0</v>
      </c>
      <c r="C36" s="7" t="n">
        <v>59.5</v>
      </c>
    </row>
    <row r="37">
      <c r="A37" s="4" t="inlineStr">
        <is>
          <t>Proceeds from issuance of long-term debt</t>
        </is>
      </c>
      <c r="B37" s="7" t="n">
        <v>1.5</v>
      </c>
      <c r="C37" s="7" t="n">
        <v>2.1</v>
      </c>
    </row>
    <row r="38">
      <c r="A38" s="4" t="inlineStr">
        <is>
          <t>Payments of long-term debt</t>
        </is>
      </c>
      <c r="B38" s="7" t="n">
        <v>-91.59999999999999</v>
      </c>
      <c r="C38" s="7" t="n">
        <v>-6.1</v>
      </c>
    </row>
    <row r="39">
      <c r="A39" s="4" t="inlineStr">
        <is>
          <t>Proceeds from exercise of stock options</t>
        </is>
      </c>
      <c r="B39" s="7" t="n">
        <v>2.7</v>
      </c>
      <c r="C39" s="5" t="n">
        <v>0</v>
      </c>
    </row>
    <row r="40">
      <c r="A40" s="4" t="inlineStr">
        <is>
          <t>Other</t>
        </is>
      </c>
      <c r="B40" s="7" t="n">
        <v>-7.4</v>
      </c>
      <c r="C40" s="7" t="n">
        <v>-4.7</v>
      </c>
    </row>
    <row r="41">
      <c r="A41" s="4" t="inlineStr">
        <is>
          <t>Net cash (used for) provided by financing activities</t>
        </is>
      </c>
      <c r="B41" s="7" t="n">
        <v>-94.8</v>
      </c>
      <c r="C41" s="7" t="n">
        <v>50.8</v>
      </c>
    </row>
    <row r="42">
      <c r="A42" s="4" t="inlineStr">
        <is>
          <t>Effect of exchange rate changes on cash, cash equivalents and restricted cash</t>
        </is>
      </c>
      <c r="B42" s="7" t="n">
        <v>-8.6</v>
      </c>
      <c r="C42" s="5" t="n">
        <v>-31</v>
      </c>
    </row>
    <row r="43">
      <c r="A43" s="4" t="inlineStr">
        <is>
          <t>Increase (decrease) in cash, cash equivalents and restricted cash</t>
        </is>
      </c>
      <c r="B43" s="7" t="n">
        <v>-180.2</v>
      </c>
      <c r="C43" s="7" t="n">
        <v>735.7</v>
      </c>
    </row>
    <row r="44">
      <c r="A44" s="4" t="inlineStr">
        <is>
          <t>Cash, cash equivalents and restricted cash, beginning of period</t>
        </is>
      </c>
      <c r="B44" s="7" t="n">
        <v>906.7</v>
      </c>
      <c r="C44" s="7" t="n">
        <v>551.8</v>
      </c>
    </row>
    <row r="45">
      <c r="A45" s="4" t="inlineStr">
        <is>
          <t>Cash, cash equivalents and restricted cash, end of period</t>
        </is>
      </c>
      <c r="B45" s="6" t="n">
        <v>726.5</v>
      </c>
      <c r="C45" s="6" t="n">
        <v>1287.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venue, Properties and Outsourcing Assets by Geographic Segment (Detail) - USD ($) $ in Millions</t>
        </is>
      </c>
      <c r="B1" s="2" t="inlineStr">
        <is>
          <t>3 Months Ended</t>
        </is>
      </c>
    </row>
    <row r="2">
      <c r="B2" s="2" t="inlineStr">
        <is>
          <t>Mar. 31, 2021</t>
        </is>
      </c>
      <c r="C2" s="2" t="inlineStr">
        <is>
          <t>Mar. 31, 2020</t>
        </is>
      </c>
    </row>
    <row r="3">
      <c r="A3" s="3" t="inlineStr">
        <is>
          <t>Revenues from External Customers and Long-Lived Assets [Line Items]</t>
        </is>
      </c>
    </row>
    <row r="4">
      <c r="A4" s="4" t="inlineStr">
        <is>
          <t>Revenues</t>
        </is>
      </c>
      <c r="B4" s="6" t="n">
        <v>509.8</v>
      </c>
      <c r="C4" s="6" t="n">
        <v>515.4</v>
      </c>
    </row>
    <row r="5">
      <c r="A5" s="4" t="inlineStr">
        <is>
          <t>United States</t>
        </is>
      </c>
    </row>
    <row r="6">
      <c r="A6" s="3" t="inlineStr">
        <is>
          <t>Revenues from External Customers and Long-Lived Assets [Line Items]</t>
        </is>
      </c>
    </row>
    <row r="7">
      <c r="A7" s="4" t="inlineStr">
        <is>
          <t>Revenues</t>
        </is>
      </c>
      <c r="B7" s="7" t="n">
        <v>234.5</v>
      </c>
      <c r="C7" s="7" t="n">
        <v>215.6</v>
      </c>
    </row>
    <row r="8">
      <c r="A8" s="4" t="inlineStr">
        <is>
          <t>United Kingdom</t>
        </is>
      </c>
    </row>
    <row r="9">
      <c r="A9" s="3" t="inlineStr">
        <is>
          <t>Revenues from External Customers and Long-Lived Assets [Line Items]</t>
        </is>
      </c>
    </row>
    <row r="10">
      <c r="A10" s="4" t="inlineStr">
        <is>
          <t>Revenues</t>
        </is>
      </c>
      <c r="B10" s="5" t="n">
        <v>68</v>
      </c>
      <c r="C10" s="7" t="n">
        <v>64.5</v>
      </c>
    </row>
    <row r="11">
      <c r="A11" s="4" t="inlineStr">
        <is>
          <t>Other foreign</t>
        </is>
      </c>
    </row>
    <row r="12">
      <c r="A12" s="3" t="inlineStr">
        <is>
          <t>Revenues from External Customers and Long-Lived Assets [Line Items]</t>
        </is>
      </c>
    </row>
    <row r="13">
      <c r="A13" s="4" t="inlineStr">
        <is>
          <t>Revenues</t>
        </is>
      </c>
      <c r="B13" s="6" t="n">
        <v>207.3</v>
      </c>
      <c r="C13" s="6" t="n">
        <v>235.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maining Performance Obligations (Details) $ in Billions</t>
        </is>
      </c>
      <c r="B1" s="2" t="inlineStr">
        <is>
          <t>Mar. 31, 2021USD ($)</t>
        </is>
      </c>
    </row>
    <row r="2">
      <c r="A2" s="3" t="inlineStr">
        <is>
          <t>Revenue from Contract with Customer [Abstract]</t>
        </is>
      </c>
    </row>
    <row r="3">
      <c r="A3" s="4" t="inlineStr">
        <is>
          <t>Remaining performance obligation</t>
        </is>
      </c>
      <c r="B3" s="6" t="n">
        <v>0.8</v>
      </c>
    </row>
    <row r="4">
      <c r="A4" s="4" t="inlineStr">
        <is>
          <t>Revenue, Remaining Performance Obligation, Expected Timing of Satisfaction, Start Date [Axis]: 2021-04-01</t>
        </is>
      </c>
    </row>
    <row r="5">
      <c r="A5" s="3" t="inlineStr">
        <is>
          <t>Revenue, Remaining Performance Obligation, Expected Timing of Satisfaction [Line Items]</t>
        </is>
      </c>
    </row>
    <row r="6">
      <c r="A6" s="4" t="inlineStr">
        <is>
          <t>Remaining performance obligation, percent to be recognized as revenue</t>
        </is>
      </c>
      <c r="B6" s="4" t="inlineStr">
        <is>
          <t>29.00%</t>
        </is>
      </c>
    </row>
    <row r="7">
      <c r="A7" s="4" t="inlineStr">
        <is>
          <t>Period over which remaining performance obligations are expected to be recognized as revenue</t>
        </is>
      </c>
      <c r="B7" s="4" t="inlineStr">
        <is>
          <t>9 months</t>
        </is>
      </c>
    </row>
    <row r="8">
      <c r="A8" s="4" t="inlineStr">
        <is>
          <t>Revenue, Remaining Performance Obligation, Expected Timing of Satisfaction, Start Date [Axis]: 2022-01-01</t>
        </is>
      </c>
    </row>
    <row r="9">
      <c r="A9" s="3" t="inlineStr">
        <is>
          <t>Revenue, Remaining Performance Obligation, Expected Timing of Satisfaction [Line Items]</t>
        </is>
      </c>
    </row>
    <row r="10">
      <c r="A10" s="4" t="inlineStr">
        <is>
          <t>Remaining performance obligation, percent to be recognized as revenue</t>
        </is>
      </c>
      <c r="B10" s="4" t="inlineStr">
        <is>
          <t>35.00%</t>
        </is>
      </c>
    </row>
    <row r="11">
      <c r="A11" s="4" t="inlineStr">
        <is>
          <t>Period over which remaining performance obligations are expected to be recognized as revenue</t>
        </is>
      </c>
      <c r="B11" s="4" t="inlineStr">
        <is>
          <t>1 yea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Deficit (Unaudited) - USD ($) $ in Millions</t>
        </is>
      </c>
      <c r="B1" s="2" t="inlineStr">
        <is>
          <t>3 Months Ended</t>
        </is>
      </c>
    </row>
    <row r="2">
      <c r="B2" s="2" t="inlineStr">
        <is>
          <t>Mar. 31, 2021</t>
        </is>
      </c>
      <c r="C2" s="2" t="inlineStr">
        <is>
          <t>Mar. 31, 2020</t>
        </is>
      </c>
    </row>
    <row r="3">
      <c r="A3" s="3" t="inlineStr">
        <is>
          <t>Increase (Decrease) in Stockholders' Equity [Roll Forward]</t>
        </is>
      </c>
    </row>
    <row r="4">
      <c r="A4" s="4" t="inlineStr">
        <is>
          <t>Beginning balance</t>
        </is>
      </c>
      <c r="B4" s="6" t="n">
        <v>-312.1</v>
      </c>
      <c r="C4" s="6" t="n">
        <v>-1228.3</v>
      </c>
    </row>
    <row r="5">
      <c r="A5" s="4" t="inlineStr">
        <is>
          <t>Consolidated net income</t>
        </is>
      </c>
      <c r="B5" s="7" t="n">
        <v>-157.5</v>
      </c>
      <c r="C5" s="7" t="n">
        <v>1015.8</v>
      </c>
    </row>
    <row r="6">
      <c r="A6" s="4" t="inlineStr">
        <is>
          <t>Stock-based activity</t>
        </is>
      </c>
      <c r="B6" s="7" t="n">
        <v>-1.3</v>
      </c>
      <c r="C6" s="7" t="n">
        <v>-0.5</v>
      </c>
    </row>
    <row r="7">
      <c r="A7" s="4" t="inlineStr">
        <is>
          <t>Translation adjustments</t>
        </is>
      </c>
      <c r="B7" s="7" t="n">
        <v>-17.1</v>
      </c>
      <c r="C7" s="7" t="n">
        <v>-87.59999999999999</v>
      </c>
    </row>
    <row r="8">
      <c r="A8" s="4" t="inlineStr">
        <is>
          <t>Postretirement plans</t>
        </is>
      </c>
      <c r="B8" s="7" t="n">
        <v>202.2</v>
      </c>
      <c r="C8" s="7" t="n">
        <v>91.2</v>
      </c>
    </row>
    <row r="9">
      <c r="A9" s="4" t="inlineStr">
        <is>
          <t>Ending balance</t>
        </is>
      </c>
      <c r="B9" s="7" t="n">
        <v>-285.8</v>
      </c>
      <c r="C9" s="7" t="n">
        <v>-209.4</v>
      </c>
    </row>
    <row r="10">
      <c r="A10" s="4" t="inlineStr">
        <is>
          <t>Total Unisys Corporation</t>
        </is>
      </c>
    </row>
    <row r="11">
      <c r="A11" s="3" t="inlineStr">
        <is>
          <t>Increase (Decrease) in Stockholders' Equity [Roll Forward]</t>
        </is>
      </c>
    </row>
    <row r="12">
      <c r="A12" s="4" t="inlineStr">
        <is>
          <t>Beginning balance</t>
        </is>
      </c>
      <c r="B12" s="7" t="n">
        <v>-356.8</v>
      </c>
      <c r="C12" s="7" t="n">
        <v>-1265.4</v>
      </c>
    </row>
    <row r="13">
      <c r="A13" s="4" t="inlineStr">
        <is>
          <t>Consolidated net income</t>
        </is>
      </c>
      <c r="B13" s="7" t="n">
        <v>-157.8</v>
      </c>
      <c r="C13" s="7" t="n">
        <v>1015.3</v>
      </c>
    </row>
    <row r="14">
      <c r="A14" s="4" t="inlineStr">
        <is>
          <t>Stock-based activity</t>
        </is>
      </c>
      <c r="B14" s="7" t="n">
        <v>-1.3</v>
      </c>
      <c r="C14" s="7" t="n">
        <v>-0.5</v>
      </c>
    </row>
    <row r="15">
      <c r="A15" s="4" t="inlineStr">
        <is>
          <t>Translation adjustments</t>
        </is>
      </c>
      <c r="B15" s="7" t="n">
        <v>-17.9</v>
      </c>
      <c r="C15" s="7" t="n">
        <v>-81.59999999999999</v>
      </c>
    </row>
    <row r="16">
      <c r="A16" s="4" t="inlineStr">
        <is>
          <t>Postretirement plans</t>
        </is>
      </c>
      <c r="B16" s="7" t="n">
        <v>202.2</v>
      </c>
      <c r="C16" s="7" t="n">
        <v>87.5</v>
      </c>
    </row>
    <row r="17">
      <c r="A17" s="4" t="inlineStr">
        <is>
          <t>Ending balance</t>
        </is>
      </c>
      <c r="B17" s="7" t="n">
        <v>-331.6</v>
      </c>
      <c r="C17" s="7" t="n">
        <v>-244.7</v>
      </c>
    </row>
    <row r="18">
      <c r="A18" s="4" t="inlineStr">
        <is>
          <t>Common Stock Par Value</t>
        </is>
      </c>
    </row>
    <row r="19">
      <c r="A19" s="3" t="inlineStr">
        <is>
          <t>Increase (Decrease) in Stockholders' Equity [Roll Forward]</t>
        </is>
      </c>
    </row>
    <row r="20">
      <c r="A20" s="4" t="inlineStr">
        <is>
          <t>Beginning balance</t>
        </is>
      </c>
      <c r="B20" s="7" t="n">
        <v>0.7</v>
      </c>
      <c r="C20" s="7" t="n">
        <v>0.7</v>
      </c>
    </row>
    <row r="21">
      <c r="A21" s="4" t="inlineStr">
        <is>
          <t>Stock-based activity</t>
        </is>
      </c>
      <c r="C21" s="4" t="inlineStr">
        <is>
          <t xml:space="preserve"> </t>
        </is>
      </c>
    </row>
    <row r="22">
      <c r="A22" s="4" t="inlineStr">
        <is>
          <t>Ending balance</t>
        </is>
      </c>
      <c r="B22" s="7" t="n">
        <v>0.7</v>
      </c>
      <c r="C22" s="7" t="n">
        <v>0.7</v>
      </c>
    </row>
    <row r="23">
      <c r="A23" s="4" t="inlineStr">
        <is>
          <t>Accumulated Deficit</t>
        </is>
      </c>
    </row>
    <row r="24">
      <c r="A24" s="3" t="inlineStr">
        <is>
          <t>Increase (Decrease) in Stockholders' Equity [Roll Forward]</t>
        </is>
      </c>
    </row>
    <row r="25">
      <c r="A25" s="4" t="inlineStr">
        <is>
          <t>Beginning balance</t>
        </is>
      </c>
      <c r="B25" s="7" t="n">
        <v>-960.5</v>
      </c>
      <c r="C25" s="7" t="n">
        <v>-1711.2</v>
      </c>
    </row>
    <row r="26">
      <c r="A26" s="4" t="inlineStr">
        <is>
          <t>Consolidated net income</t>
        </is>
      </c>
      <c r="B26" s="7" t="n">
        <v>-157.8</v>
      </c>
      <c r="C26" s="7" t="n">
        <v>1015.3</v>
      </c>
    </row>
    <row r="27">
      <c r="A27" s="4" t="inlineStr">
        <is>
          <t>Ending balance</t>
        </is>
      </c>
      <c r="B27" s="7" t="n">
        <v>-1118.3</v>
      </c>
      <c r="C27" s="7" t="n">
        <v>-695.9</v>
      </c>
    </row>
    <row r="28">
      <c r="A28" s="4" t="inlineStr">
        <is>
          <t>Treasury Stock At Cost</t>
        </is>
      </c>
    </row>
    <row r="29">
      <c r="A29" s="3" t="inlineStr">
        <is>
          <t>Increase (Decrease) in Stockholders' Equity [Roll Forward]</t>
        </is>
      </c>
    </row>
    <row r="30">
      <c r="A30" s="4" t="inlineStr">
        <is>
          <t>Beginning balance</t>
        </is>
      </c>
      <c r="B30" s="7" t="n">
        <v>-114.4</v>
      </c>
      <c r="C30" s="7" t="n">
        <v>-109.6</v>
      </c>
    </row>
    <row r="31">
      <c r="A31" s="4" t="inlineStr">
        <is>
          <t>Capped call on conversion of notes</t>
        </is>
      </c>
      <c r="B31" s="7" t="n">
        <v>-30.8</v>
      </c>
    </row>
    <row r="32">
      <c r="A32" s="4" t="inlineStr">
        <is>
          <t>Stock-based activity</t>
        </is>
      </c>
      <c r="B32" s="7" t="n">
        <v>-6.7</v>
      </c>
      <c r="C32" s="7" t="n">
        <v>-4.6</v>
      </c>
    </row>
    <row r="33">
      <c r="A33" s="4" t="inlineStr">
        <is>
          <t>Ending balance</t>
        </is>
      </c>
      <c r="B33" s="7" t="n">
        <v>-151.9</v>
      </c>
      <c r="C33" s="7" t="n">
        <v>-114.2</v>
      </c>
    </row>
    <row r="34">
      <c r="A34" s="4" t="inlineStr">
        <is>
          <t>Paid-in Capital</t>
        </is>
      </c>
    </row>
    <row r="35">
      <c r="A35" s="3" t="inlineStr">
        <is>
          <t>Increase (Decrease) in Stockholders' Equity [Roll Forward]</t>
        </is>
      </c>
    </row>
    <row r="36">
      <c r="A36" s="4" t="inlineStr">
        <is>
          <t>Beginning balance</t>
        </is>
      </c>
      <c r="B36" s="7" t="n">
        <v>4656.9</v>
      </c>
      <c r="C36" s="7" t="n">
        <v>4643.3</v>
      </c>
    </row>
    <row r="37">
      <c r="A37" s="4" t="inlineStr">
        <is>
          <t>Capped call on conversion of notes</t>
        </is>
      </c>
      <c r="B37" s="7" t="n">
        <v>30.8</v>
      </c>
    </row>
    <row r="38">
      <c r="A38" s="4" t="inlineStr">
        <is>
          <t>Stock-based activity</t>
        </is>
      </c>
      <c r="B38" s="7" t="n">
        <v>5.4</v>
      </c>
      <c r="C38" s="7" t="n">
        <v>4.1</v>
      </c>
    </row>
    <row r="39">
      <c r="A39" s="4" t="inlineStr">
        <is>
          <t>Ending balance</t>
        </is>
      </c>
      <c r="B39" s="7" t="n">
        <v>4693.1</v>
      </c>
      <c r="C39" s="7" t="n">
        <v>4647.4</v>
      </c>
    </row>
    <row r="40">
      <c r="A40" s="4" t="inlineStr">
        <is>
          <t>Accumulated Other Comprehensive Loss</t>
        </is>
      </c>
    </row>
    <row r="41">
      <c r="A41" s="3" t="inlineStr">
        <is>
          <t>Increase (Decrease) in Stockholders' Equity [Roll Forward]</t>
        </is>
      </c>
    </row>
    <row r="42">
      <c r="A42" s="4" t="inlineStr">
        <is>
          <t>Beginning balance</t>
        </is>
      </c>
      <c r="B42" s="7" t="n">
        <v>-3939.5</v>
      </c>
      <c r="C42" s="7" t="n">
        <v>-4088.6</v>
      </c>
    </row>
    <row r="43">
      <c r="A43" s="4" t="inlineStr">
        <is>
          <t>Translation adjustments</t>
        </is>
      </c>
      <c r="B43" s="7" t="n">
        <v>-17.9</v>
      </c>
      <c r="C43" s="7" t="n">
        <v>-81.59999999999999</v>
      </c>
    </row>
    <row r="44">
      <c r="A44" s="4" t="inlineStr">
        <is>
          <t>Postretirement plans</t>
        </is>
      </c>
      <c r="B44" s="7" t="n">
        <v>202.2</v>
      </c>
      <c r="C44" s="7" t="n">
        <v>87.5</v>
      </c>
    </row>
    <row r="45">
      <c r="A45" s="4" t="inlineStr">
        <is>
          <t>Ending balance</t>
        </is>
      </c>
      <c r="B45" s="7" t="n">
        <v>-3755.2</v>
      </c>
      <c r="C45" s="7" t="n">
        <v>-4082.7</v>
      </c>
    </row>
    <row r="46">
      <c r="A46" s="4" t="inlineStr">
        <is>
          <t>Noncontrolling Interests</t>
        </is>
      </c>
    </row>
    <row r="47">
      <c r="A47" s="3" t="inlineStr">
        <is>
          <t>Increase (Decrease) in Stockholders' Equity [Roll Forward]</t>
        </is>
      </c>
    </row>
    <row r="48">
      <c r="A48" s="4" t="inlineStr">
        <is>
          <t>Beginning balance</t>
        </is>
      </c>
      <c r="B48" s="7" t="n">
        <v>44.7</v>
      </c>
      <c r="C48" s="7" t="n">
        <v>37.1</v>
      </c>
    </row>
    <row r="49">
      <c r="A49" s="4" t="inlineStr">
        <is>
          <t>Consolidated net income</t>
        </is>
      </c>
      <c r="B49" s="7" t="n">
        <v>0.3</v>
      </c>
      <c r="C49" s="7" t="n">
        <v>0.5</v>
      </c>
    </row>
    <row r="50">
      <c r="A50" s="4" t="inlineStr">
        <is>
          <t>Translation adjustments</t>
        </is>
      </c>
      <c r="B50" s="7" t="n">
        <v>0.8</v>
      </c>
      <c r="C50" s="5" t="n">
        <v>-6</v>
      </c>
    </row>
    <row r="51">
      <c r="A51" s="4" t="inlineStr">
        <is>
          <t>Postretirement plans</t>
        </is>
      </c>
      <c r="B51" s="5" t="n">
        <v>0</v>
      </c>
      <c r="C51" s="7" t="n">
        <v>3.7</v>
      </c>
    </row>
    <row r="52">
      <c r="A52" s="4" t="inlineStr">
        <is>
          <t>Ending balance</t>
        </is>
      </c>
      <c r="B52" s="6" t="n">
        <v>45.8</v>
      </c>
      <c r="C52" s="6" t="n">
        <v>35.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 xml:space="preserve">Basis of Presentation The accompanying consolidated financial statements and footnotes of Unisys Corporation have been prepared in accordance with generally accepted accounting principles in the United States of America (GAAP). The financial statements and footnotes are unaudited. In the opinion of management, the financial information furnished herein reflects all adjustments necessary for a fair statement of the results of operations, comprehensive income, financial position, cash flows and deficit for the interim periods specified. These adjustments consist only of normal recurring accruals except as disclosed herein. Because of seasonal and other factors, results for interim periods are not necessarily indicative of the results to be expected for the full year. The preparation of financial statements in conformity with GAAP requires management to make estimates and assumptions about future events. These estimates and assumptions affect the amounts of assets and liabilities reported, disclosures about contingent assets and liabilities and the reported amounts of revenue and expenses. Such estimates include the valuation of estimated credit losses, contract assets, operating lease right-of-use assets, outsourcing assets, marketable software, goodwill and other long-lived assets, legal contingencies, assumptions used in the calculation for systems integration projects, income taxes and retirement and other post-employment benefits, among other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Management adjusts such estimates and assumptions when facts and circumstances dictate. As future events and their effects cannot be determined with precision, actual results could differ materially from these estimates. Changes in those estimates resulting from continuing changes in the economic environment will be reflected in the financial statements in future periods. The company assessed certain accounting matters that generally require consideration of forecasted financial information in context with the information reasonably available to us and the unknown future impacts of COVID-19 as of March 31, 2021 and through the date of this report. The accounting matters assessed included, but were not limited to the valuation of estimated credit losses, contract assets, outsourcing assets, marketable software, goodwill and other long-lived assets, and retirement and other post-employment benefits. While there was not a material impact to our consolidated financial position as of March 31, 2021 resulting from our assessments, our future assessment of our current expectations at that time of the magnitude and duration of COVID-19, as well as other factors, could result in material impacts to our consolidated financial position in future reporting period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15:02Z</dcterms:created>
  <dcterms:modified xmlns:dcterms="http://purl.org/dc/terms/" xmlns:xsi="http://www.w3.org/2001/XMLSchema-instance" xsi:type="dcterms:W3CDTF">2021-05-06T16:15:02Z</dcterms:modified>
</cp:coreProperties>
</file>